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Cash Fl" sheetId="5" r:id="rId5"/>
    <s:sheet name="Consolidated Statements of Chan" sheetId="6" r:id="rId6"/>
    <s:sheet name="Business, Liquidity and Summary" sheetId="7" r:id="rId7"/>
    <s:sheet name="Business Acquisition and Contin" sheetId="8" r:id="rId8"/>
    <s:sheet name="Property and Equipment" sheetId="9" r:id="rId9"/>
    <s:sheet name="Intangible Assets" sheetId="10" r:id="rId10"/>
    <s:sheet name="Debt" sheetId="11" r:id="rId11"/>
    <s:sheet name="Equity and Stock-Based Compensa" sheetId="12" r:id="rId12"/>
    <s:sheet name="Income Taxes" sheetId="13" r:id="rId13"/>
    <s:sheet name="Commitments and Contingencies" sheetId="14" r:id="rId14"/>
    <s:sheet name="Reclassifications" sheetId="15" r:id="rId15"/>
    <s:sheet name="Subsequent Events" sheetId="16" r:id="rId16"/>
    <s:sheet name="Business, Liquidity and Summa17" sheetId="17" r:id="rId17"/>
    <s:sheet name="Business, Liquidity and Summa18" sheetId="18" r:id="rId18"/>
    <s:sheet name="Business Acquisition and Cont19" sheetId="19" r:id="rId19"/>
    <s:sheet name="Property and Equipment (Tables)" sheetId="20" r:id="rId20"/>
    <s:sheet name="Intangible Assets (Tables)" sheetId="21" r:id="rId21"/>
    <s:sheet name="Equity and Stock-Based Compen22" sheetId="22" r:id="rId22"/>
    <s:sheet name="Income Taxes (Tables)" sheetId="23" r:id="rId23"/>
    <s:sheet name="Commitments and Contingencies (" sheetId="24" r:id="rId24"/>
    <s:sheet name="Business, Liquidity and Summa25" sheetId="25" r:id="rId25"/>
    <s:sheet name="Business, Liquidity and Summa26" sheetId="26" r:id="rId26"/>
    <s:sheet name="Business, Liquidity and Summa27" sheetId="27" r:id="rId27"/>
    <s:sheet name="Business, Liquidity and Summa28" sheetId="28" r:id="rId28"/>
    <s:sheet name="Business, Liquidity and Summa29" sheetId="29" r:id="rId29"/>
    <s:sheet name="Business, Liquidity and Summa30" sheetId="30" r:id="rId30"/>
    <s:sheet name="Business, Liquidity and Summa31" sheetId="31" r:id="rId31"/>
    <s:sheet name="Business, Liquidity and Summa32" sheetId="32" r:id="rId32"/>
    <s:sheet name="Business, Liquidity and Summa33" sheetId="33" r:id="rId33"/>
    <s:sheet name="Business, Liquidity and Summa34" sheetId="34" r:id="rId34"/>
    <s:sheet name="Business, Liquidity and Summa35" sheetId="35" r:id="rId35"/>
    <s:sheet name="Business, Liquidity and Summa36" sheetId="36" r:id="rId36"/>
    <s:sheet name="Business, Liquidity and Summa37" sheetId="37" r:id="rId37"/>
    <s:sheet name="Business, Liquidity and Summa38" sheetId="38" r:id="rId38"/>
    <s:sheet name="Business Acquisition and Cont39" sheetId="39" r:id="rId39"/>
    <s:sheet name="Business Acquisition and Cont40" sheetId="40" r:id="rId40"/>
    <s:sheet name="Business Acquisition and Cont41" sheetId="41" r:id="rId41"/>
    <s:sheet name="Business Acquisition and Cont42" sheetId="42" r:id="rId42"/>
    <s:sheet name="Property and Equipment - Schedu" sheetId="43" r:id="rId43"/>
    <s:sheet name="Property and Equipment - Sche44" sheetId="44" r:id="rId44"/>
    <s:sheet name="Property and Equipment - Additi" sheetId="45" r:id="rId45"/>
    <s:sheet name="Intangibles - Additional Inform" sheetId="46" r:id="rId46"/>
    <s:sheet name="Intangibles - Summary of Estima" sheetId="47" r:id="rId47"/>
    <s:sheet name="Debt (Short-term) - Additional " sheetId="48" r:id="rId48"/>
    <s:sheet name="Debt (Long-term) - Additional I" sheetId="49" r:id="rId49"/>
    <s:sheet name="Equity and Stock-Based Compen50" sheetId="50" r:id="rId50"/>
    <s:sheet name="Equity and Stock-Based Compen51" sheetId="51" r:id="rId51"/>
    <s:sheet name="Equity and Stock-Based Compen52" sheetId="52" r:id="rId52"/>
    <s:sheet name="Equity and Stock-Based Compen53" sheetId="53" r:id="rId53"/>
    <s:sheet name="Equity and Stock-Based Compen54" sheetId="54" r:id="rId54"/>
    <s:sheet name="Equity and Stock-Based Compen55" sheetId="55" r:id="rId55"/>
    <s:sheet name="Equity and Stock-Based Compen56" sheetId="56" r:id="rId56"/>
    <s:sheet name="Equity and Stock-Based Compen57" sheetId="57" r:id="rId57"/>
    <s:sheet name="Income Taxes - Additional Infor" sheetId="58" r:id="rId58"/>
    <s:sheet name="Income Taxes - Schedule of Inco" sheetId="59" r:id="rId59"/>
    <s:sheet name="Income Taxes - Schedule of Expe" sheetId="60" r:id="rId60"/>
    <s:sheet name="Income Taxes - Components of De" sheetId="61" r:id="rId61"/>
    <s:sheet name="Commitments and Contingencies -" sheetId="62" r:id="rId62"/>
    <s:sheet name="Commitments and Contingencies63" sheetId="63" r:id="rId63"/>
    <s:sheet name="Commitments and Contingencies64"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547">
  <si>
    <t>Document and Entity Information - Mar. 31, 2015 - shares</t>
  </si>
  <si>
    <t>Total</t>
  </si>
  <si>
    <t>Document And Entity Information [Abstract]</t>
  </si>
  <si>
    <t>Document Type</t>
  </si>
  <si>
    <t>20-F</t>
  </si>
  <si>
    <t>Amendment Flag</t>
  </si>
  <si>
    <t>false</t>
  </si>
  <si>
    <t>Document Period End Date</t>
  </si>
  <si>
    <t>Mar. 31,
		2015</t>
  </si>
  <si>
    <t>Document Fiscal Year Focus</t>
  </si>
  <si>
    <t>Document Fiscal Period Focus</t>
  </si>
  <si>
    <t>FY</t>
  </si>
  <si>
    <t>Trading Symbol</t>
  </si>
  <si>
    <t>MDFZF</t>
  </si>
  <si>
    <t>Entity Registrant Name</t>
  </si>
  <si>
    <t>MEDIFOCUS INC.</t>
  </si>
  <si>
    <t>Entity Central Index Key</t>
  </si>
  <si>
    <t>Current Fiscal Year End Date</t>
  </si>
  <si>
    <t>--03-31</t>
  </si>
  <si>
    <t>Entity Well-known Seasoned Issuer</t>
  </si>
  <si>
    <t>No</t>
  </si>
  <si>
    <t>Entity Current Reporting Status</t>
  </si>
  <si>
    <t>Entity Filer Category</t>
  </si>
  <si>
    <t>Non-accelerated Filer</t>
  </si>
  <si>
    <t>Entity Common Stock, Shares Outstanding</t>
  </si>
  <si>
    <t>Consolidated Balance Sheets - USD ($)</t>
  </si>
  <si>
    <t>Mar. 31, 2015</t>
  </si>
  <si>
    <t>Mar. 31, 2014</t>
  </si>
  <si>
    <t>Current assets:</t>
  </si>
  <si>
    <t>Cash and cash equivalents</t>
  </si>
  <si>
    <t>Accounts receivable, net</t>
  </si>
  <si>
    <t>Inventory, net</t>
  </si>
  <si>
    <t>Deferred financing costs</t>
  </si>
  <si>
    <t>Other assets</t>
  </si>
  <si>
    <t>Total Current Assets</t>
  </si>
  <si>
    <t>Property and equipment, net</t>
  </si>
  <si>
    <t>Deferred financing costs, long term</t>
  </si>
  <si>
    <t>Deposits</t>
  </si>
  <si>
    <t>Intangible assets, net</t>
  </si>
  <si>
    <t>Total Assets</t>
  </si>
  <si>
    <t>Current liabilities:</t>
  </si>
  <si>
    <t>Accounts payable</t>
  </si>
  <si>
    <t>Accrued expenses</t>
  </si>
  <si>
    <t>Accrued interest payable</t>
  </si>
  <si>
    <t>Promissory notes payable</t>
  </si>
  <si>
    <t>Payable to Boston Scientific Corporation</t>
  </si>
  <si>
    <t>Contingent consideration, current portion</t>
  </si>
  <si>
    <t>Convertible notes payable (net of discount), current portion</t>
  </si>
  <si>
    <t>Total Current Liabilities</t>
  </si>
  <si>
    <t>Convertible notes payable (net of discount)</t>
  </si>
  <si>
    <t>Contingent consideration</t>
  </si>
  <si>
    <t>Total liabilities</t>
  </si>
  <si>
    <t>Commitments and contingencies (Note 8)</t>
  </si>
  <si>
    <t>Stockholders' deficit:</t>
  </si>
  <si>
    <t>Common stock (no par value, unlimited shares authorized, 127,542,120 and 117,260,870 shares issued and outstanding in 2015 and 2014)</t>
  </si>
  <si>
    <t>Common stock issuable</t>
  </si>
  <si>
    <t>Additional paid-in capital</t>
  </si>
  <si>
    <t>Accumulated other comprehensive loss</t>
  </si>
  <si>
    <t>Accumulated deficit</t>
  </si>
  <si>
    <t>Total Stockholders' Deficit</t>
  </si>
  <si>
    <t>Total Liabilities and Stockholders' Deficit</t>
  </si>
  <si>
    <t>Consolidated Balance Sheets (Parenthetical) - $ / shares</t>
  </si>
  <si>
    <t>12 Months Ended</t>
  </si>
  <si>
    <t>Statement of Financial Position [Abstract]</t>
  </si>
  <si>
    <t>Common stock, par value</t>
  </si>
  <si>
    <t>Common stock, shares authorized unlimited</t>
  </si>
  <si>
    <t>Unlimited</t>
  </si>
  <si>
    <t>Common stock, shares issued</t>
  </si>
  <si>
    <t>Common stock, shares outstanding</t>
  </si>
  <si>
    <t>Consolidated Statements of Operations and Comprehensive Loss - USD ($)</t>
  </si>
  <si>
    <t>Mar. 31, 2013</t>
  </si>
  <si>
    <t>Sales</t>
  </si>
  <si>
    <t>Products</t>
  </si>
  <si>
    <t>Services</t>
  </si>
  <si>
    <t>Total Sales</t>
  </si>
  <si>
    <t>Costs of Sales</t>
  </si>
  <si>
    <t>Total Costs of Sales</t>
  </si>
  <si>
    <t>Gross Profit (Deficit)</t>
  </si>
  <si>
    <t>Operating Expenses</t>
  </si>
  <si>
    <t>Research and development</t>
  </si>
  <si>
    <t>Sales and marketing</t>
  </si>
  <si>
    <t>General and administrative</t>
  </si>
  <si>
    <t>Total Operating Expenses</t>
  </si>
  <si>
    <t>Loss from Operations</t>
  </si>
  <si>
    <t>Other Income (Expense)</t>
  </si>
  <si>
    <t>Net loss from equity method investment</t>
  </si>
  <si>
    <t>Loss on elimination of translation adjustment</t>
  </si>
  <si>
    <t>Foreign exchange gain (loss)</t>
  </si>
  <si>
    <t>Loss from change in fair value of contingent consideration</t>
  </si>
  <si>
    <t>Interest and discount accretion</t>
  </si>
  <si>
    <t>Total Other Income (Expense)</t>
  </si>
  <si>
    <t>Net Loss</t>
  </si>
  <si>
    <t>Other Comprehensive Income (Loss)</t>
  </si>
  <si>
    <t>Net Comprehensive Loss</t>
  </si>
  <si>
    <t>Net Loss per share basic and diluted</t>
  </si>
  <si>
    <t>Weighted average common shares outstanding-basic and diluted</t>
  </si>
  <si>
    <t>Consolidated Statements Cash Flows - USD ($)</t>
  </si>
  <si>
    <t>Cash flows provided by operating activities:</t>
  </si>
  <si>
    <t>Adjustments to reconcile net loss to net cash provided by operating activities:</t>
  </si>
  <si>
    <t>Depreciation and amortization</t>
  </si>
  <si>
    <t>Loss on fixed asset disposal</t>
  </si>
  <si>
    <t>Stock based compensation</t>
  </si>
  <si>
    <t>Accretion of deferred financing costs and debt discount</t>
  </si>
  <si>
    <t>Loss on change in fair value of contingent consideration</t>
  </si>
  <si>
    <t>Future shares issuance for compensation</t>
  </si>
  <si>
    <t>Losses from equity method investment</t>
  </si>
  <si>
    <t>Provisions for bad debts and warranties</t>
  </si>
  <si>
    <t>Changes in operating assets and liabilities, net of amounts acquired</t>
  </si>
  <si>
    <t>Decrease/(Increase) in accounts receivable</t>
  </si>
  <si>
    <t>Decrease/(Increase) in inventory</t>
  </si>
  <si>
    <t>(Increase)/Decrease in other current assets</t>
  </si>
  <si>
    <t>Decrease/(Increase) in deposits</t>
  </si>
  <si>
    <t>Decrease/(Increase) in deferred financing costs</t>
  </si>
  <si>
    <t>(Decrease)/Increase in accounts payable</t>
  </si>
  <si>
    <t>(Decrease)/Increase in other accrued expenses</t>
  </si>
  <si>
    <t>(Decrease)/Increase in other accrued interest</t>
  </si>
  <si>
    <t>Net cash used in operating activities</t>
  </si>
  <si>
    <t>INVESTING ACTIVITIES:</t>
  </si>
  <si>
    <t>Cash paid for business acquisition</t>
  </si>
  <si>
    <t>Payment of contingent consideration</t>
  </si>
  <si>
    <t>Investment in joint venture</t>
  </si>
  <si>
    <t>Purchases of property and equipment</t>
  </si>
  <si>
    <t>Net cash used in investing activities</t>
  </si>
  <si>
    <t>FINANCING ACTIVITIES:</t>
  </si>
  <si>
    <t>Proceeds from sale of common stock, net of issuance costs</t>
  </si>
  <si>
    <t>Private placement for common stock issuable</t>
  </si>
  <si>
    <t>Proceeds from note payable</t>
  </si>
  <si>
    <t>Principal repayments on note payable</t>
  </si>
  <si>
    <t>Net cash provided by financing activities</t>
  </si>
  <si>
    <t>Effect of exchange rate changes on cash and cash equivalents</t>
  </si>
  <si>
    <t>INCREASE (DECREASE) IN CASH AND CASH EQUIVALENTS</t>
  </si>
  <si>
    <t>CASH AND CASH EQUIVALENTS, BEGINNING OF YEAR</t>
  </si>
  <si>
    <t>CASH AND CASH EQUIVALENTS, END OF YEAR</t>
  </si>
  <si>
    <t>Cash paid for:</t>
  </si>
  <si>
    <t>Interest</t>
  </si>
  <si>
    <t>Income taxes</t>
  </si>
  <si>
    <t>Consolidated Statements of Changes in Stockholders' Equity (Deficit) - USD ($)</t>
  </si>
  <si>
    <t>Common Stock Issuable [Member]</t>
  </si>
  <si>
    <t>Private Placement [Member]</t>
  </si>
  <si>
    <t>Private Placement [Member]Common Stock Issuable [Member]</t>
  </si>
  <si>
    <t>Common Stock [Member]</t>
  </si>
  <si>
    <t>Additional Paid-in Capital [Member]</t>
  </si>
  <si>
    <t>Accumulated Deficit [Member]</t>
  </si>
  <si>
    <t>Accumulated Other Comprehensive Income (Loss) [Member]</t>
  </si>
  <si>
    <t>Beginning Balance at Mar. 31, 2012</t>
  </si>
  <si>
    <t>Stock-based compensation expense</t>
  </si>
  <si>
    <t>Beginning Balance, shares at Mar. 31, 2012</t>
  </si>
  <si>
    <t>Issuance of common shares in private placement</t>
  </si>
  <si>
    <t>Issuance of common shares in private placement, shares</t>
  </si>
  <si>
    <t>Shares issued as part of debt extinguishment</t>
  </si>
  <si>
    <t>Shares issued as part of debt extinguishment, shares</t>
  </si>
  <si>
    <t>Extension of warrants and adjustments to common stock</t>
  </si>
  <si>
    <t>Cancellation of shares to be issued</t>
  </si>
  <si>
    <t>Shares issued in satisfaction of debt</t>
  </si>
  <si>
    <t>Shares issued in satisfaction of debt, shares</t>
  </si>
  <si>
    <t>Shares issued as part of debt conversion</t>
  </si>
  <si>
    <t>Shares issued as part of debt conversion,shares</t>
  </si>
  <si>
    <t>Foreign currency translation</t>
  </si>
  <si>
    <t>Cancellation of shares</t>
  </si>
  <si>
    <t>Cancellation of shares, shares</t>
  </si>
  <si>
    <t>Ending Balance at Mar. 31, 2013</t>
  </si>
  <si>
    <t>Ending Balance, shares at Mar. 31, 2013</t>
  </si>
  <si>
    <t>Warrants and beneficial conversion feature associated with convertible notes</t>
  </si>
  <si>
    <t>Ending Balance at Mar. 31, 2014</t>
  </si>
  <si>
    <t>Ending Balance, shares at Mar. 31, 2014</t>
  </si>
  <si>
    <t>Cash received for future private placement</t>
  </si>
  <si>
    <t>Cash received for future private placement, shares</t>
  </si>
  <si>
    <t>Ending Balance at Mar. 31, 2015</t>
  </si>
  <si>
    <t>Ending Balance, shares at Mar. 31, 2015</t>
  </si>
  <si>
    <t>Business, Liquidity and Summary of Significant Accounting Policies</t>
  </si>
  <si>
    <t>Accounting Policies [Abstract]</t>
  </si>
  <si>
    <t>1. BUSINESS, LIQUIDITY AND SUMMARY OF SIGNIFICANT ACCOUNTING
POLICIES
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After the acquisition of Prolieve ®
The Company owns two technology platforms with comprehensive US and
international patent protection:
• The Endo-thermotherapy Platform-from
which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
Going Concern Consideration
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inception, the Company has incurred substantial operating losses,
principally from expenses associated with the Company’s
research and development, financing activities, and development of
new technologies. The Company believes these expenditures are
essential for the commercialization of its technologies. The
Company expects its operating losses to continue for the
foreseeable future as it continues its product development efforts
and undertakes its sales and marketing activities. Due to continued
substantial operating losses, there is substantial doubt regarding
the Company’s ability to continue as a going concern. The
Company’s ability to achieve profitability is dependent upon
its ability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Additionally,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holders of the
convertible debentures, and is in a technical default of the terms
of the debentures. The investors have not accelerated the terms of
the debenture. Management is continuing its efforts to obtain
additional funds through equity financing and through the
negotiation of debt agreements to ensure that the Company can meet
its obligations and sustain operations.
The financial statements do not include any adjustments relating to
recoverability and classification of recorded asset amounts or the
amounts and classification of liabilities that might be necessary
should the Company be unable to continue in existence.
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 ending March 31, 2015.
Unless otherwise noted, all references to “$” or
“dollar” refer to the United States dollar. Certain
items in the prior period financial statements have been
reclassified to conform to the current period presentation. The
Company operates in a single business segment, focused heat systems
for targeted thermotherapy of surface, subsurface and deep seated
localized and regional cancers. Substantially all of the
Company’s revenue is generated, and assets are located, in
the United States.
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prior
year translation adjustments were recognized into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consolidated financial
statements include significant estimates for the expected economic
life and value of our licensed technology, allowance for doubtful
accounts, value of contingent consideration, value of our debt
issuances, accruals for estimated product returns, allowance for
inventory obsolescence, allowance for our net operating loss carry
forward and related valuation allowance for tax purposes and our
stock-based compensation related to employees and directors,
consultants and advisors. Because of the use of estimates inherent
in the financial reporting process, actual results could differ
significantly from those estimates.
Credit Concentration
The Company’s customers are primarily physicians and
physician organizations in the U.S .
Vendor Concentration
The Company currently purchases 100% of its Prolieve catheter
inventory from one supplier. Alternative suppliers and alternative
catheters are not currently available. The company maintains a
deposit of $221,330 with its vendor.
Fair Value Measurements
The Company’s consolidated balance sheets include various
financial instruments (primarily cash and cash equivalents,
accounts receivable, accounts payable, accrued expenses,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280,296 and $705,355 and nil for the years ended March 31,
2015, 2014 and 2013, respectively, is reflected as “loss from
change in fair value of contingent consideration” in the
accompanying consolidated statements of operations. See note 2
The Company has no financial assets and liabilities measured at
fair value on a non-recurring basis. The Company’s long-lived
assets are measured at fair value on a non-recurring basis only
when an impairment is deemed to occur. See notes 3 and 4.
Fair Value of Financial Instruments
The carrying amounts of financial instruments classified as current
assets or liabilities, including accounts receivable, accounts
payable and accrued expenses approximate fair value because of the
short maturity of these instruments.
Comprehensive Income (Loss) and Accumulated Other Comprehensive
Income (Loss)
Comprehensive income (loss) includes the total of the
Company’s net income (loss) and all other changes in equity
other than transactions with owners, including changes in equity
for cumulative translation adjustments resulting from the
consolidation of foreign subsidiaries as the financial statements
of the subsidiaries were previously accounted for using the local
currency as the functional currency.
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
Accounts Receivable
The Company extends credit to customers on an unsecured basis and
payment terms are typically 30 days from delivery or service. The
Company’s receivables are primarily related to Prolieve
products and services. Management assesses the collectability of
its receivables based on a periodic customer-by-customer analysis,
considering historical collection experience as well as
customer-specific conditions; when a specific customer account is
determined to be uncollectible, the Company provides an allowance
equal to the estimated uncollectible amounts. Receivables are
written off when it is determined that amounts are uncollectible.
The Company maintained an allowance for doubtful accounts of
$74,289 and $34,289 as of March 31, 2015 and 2014,
respectively.
2015 2014
Accounts receivable trade $ 920,022 $ 1,821,704
Accounts receivable - Harmonized sales tax 211,972 241,981
Allowance for doubtful accounts (74,289 ) (34,289 )
$ 1,057,705 $ 2,029,396
Inventory
Inventory consists primarily of console units and single-use
treatment catheters. Inventory consists of the direct costs of
acquiring the inventory from vendors. Inventory of console units
are considered non-current since the sales period is usually in
excess of one year.
Inventory is valued at the lower of cost or net realizable value.
Net realizable value represents the estimated selling price for
inventories less costs necessary to make the sale. In determining
net realizable value, we consider, at a minimum, selling prices,
reimbursements charges, and changes in demand for products due to
competitive conditions or market acceptance. A provision is
recognized to reduce the cost of inventories to the estimated net
realizable values, if required, however no provision was recognized
for the years ending March 31, 2015, 2014 and 2013. We also
analyze the level of inventory on hand on a periodic basis, in
relation to estimated customer requirements to determine whether
write-downs for excess, obsolete, or slow-moving inventory are
required. Any significant or unanticipated change in the factors
noted above could have a significant impact on the value of
inventories and on reported operating results.
Inventory is relieved using the first-in, first-out method and
consists of the following at March 31, 2015 and 2014.
2015 2014
Current inventory – Catheters $ 79,604 $ 518,763
Non-current inventory - Consoles 190,276 190,276
$ 269,880 $ 709,039
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The changes in fair value are recognized
in earnings. The obligation outstanding totaled $1,031,179 and
$1,172,654 as of March 31, 2015 and 2014. See Note 2
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
Deferred Financing Fees and Other Assets
As part of the convertible debt transaction (see note 5), the
Company has unamortized deferred financing fees in the amount of
$282,926 and $467,357 as of March 31, 2015 and 2014,
respectively. Other assets primarily include a vendor deposit and
prepaid rent.
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
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including related stock-based
compensation expense.
Costs of Sales—Services
Costs of services consist primarily of the costs to provide mobile
services to our patients, including catheter cost, depreciation of
our mobile consoles and vehicle fleet, and payroll and benefit
costs, including related stock-based compensation expense.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37,960
and $31,650 for the years ended March 31, 2015 and 2014,
respectively, and is included in accrued expenses in the
accompanying consolidated balance sheets.
Research and Development Expenses
Research and development costs are expensed as incurr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The Company remains subject to examination for
income tax returns for the years ending after 2010.
Stock-Based Compensation
Compensation costs for all stock-based awards is measured at fair
value on the date of the grant using an option pricing model and is
recognized over the service period for awards expected to
vest. The estimation of stock-based awards that will
ultimately vest requires judgment, and to the extent actual results
or updated estimates differ from the current estimates, such
amounts will be recorded as a cumulative adjustment in the period
estimates are revised. We consider many factors when
estimating expected forfeitures, including types of awards,
employee class, and historical experience.
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75,000, $78,000 and
$17,000, respectively, for the years ended March 31, 2015,
2014 and 2013.
Net Income (Loss) Per Share
Basic earnings (loss) per share is computed by dividing net income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For the years ended March 31, 2015, 2014 and 2013,
outstanding stock options of 8,525,000 for each of the years, and
warrants outstanding to purchase 105,278,102, 94,996,882 and
86,106,777 commons shares, respectively were considered
anti-dilutive and therefore were not included in the calculation of
diluted shares. For the years ended March 31, 2015 and 2014,
convertible promissory notes convertible into 22,160,000 shares of
common stock were considered anti-dilutive and therefore were not
included in the calculation of diluted shares.
Recent Accounting Pronouncements
In May 2014, the Financial Accounting Standards Board (FASB) issued
ASU 2014-09 – Revenue from Contracts with Customers providing
guidance for revenue recognition for contracts. This guidance
requires an entity to review contracts in five steps and will
result in enhanced disclosures regarding the nature, amount, timing
and uncertainty of revenue arising from contracts with customers.
This standard is effective for fiscal years beginning after
December 15, 2016 and early adoption is not permitted. We are
currently evaluating the impact, if any, that this new guidance
will have on our financial statements.
ASU No. 2014-12, Compensation-Stock
Compensation (Topic 718): Accounting for Share Based Payments When
the Terms of an Award Provide That a Performance Target Could Be
Achieved after the Requisite Service Period
ASU No. 2014-16, Derivatives and Hedging
(Topic 815): Determining Whether the Host Contract in a Hybrid
Financial instrument in the Form of a Share More Akin to Debt or
Equity.
ASU No. 2015-03, Interest-Imputation of
Interest (Subtopic 835-30): Simplifying the Presentation of Debt
Issuance Costs.
In August 2014, the FASB issued ASU 2014-15 – Presentation of
Financial Statements – Going Concern. This guidance requires
management to evaluate on a regular basis whether any conditions or
events have arisen that could raise substantial doubt about the
entity’s ability to continue as a going concern. This
guidance is effective for fiscal years beginning after
December 15, 2016 and early adoption is permitted. We do not
expect the adoption of this guidance to have a material impact on
our financial statements.
Emerging Growth Company Status
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we have
total annual gross revenues of $1,000,000,000 (as such amount is
indexed for inflation every 5 years by the SEC) or more;
(b) the last day of our fiscal year following the fifth
anniversary of the date of the first sale of our common equity
securities pursuant to an effective registration statement under
the Securities Act; (c) the date on which we have,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we continue to qualify
as an emerging growth company, we will be exempt from the
requirement to include an auditor attestation report in our annual
reports filed under the Exchange Act, even if we do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our financial
performance. As a foreign private issuer, we are not subject to
such requirements, and will not become subject to such requirements
even if we were to cease to be an emerging growth company.
As a reporting issuer under the securities legislation of the
Canadian provinces of Ontario, British Columbia, and Alberta, we
are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We have elected to utilize
this extended transition period. However, while we have elected to
utilize this extended transition period, our audited consolidated
financial statements as of March 31, 2015 reflect the adoption
of all required accounting standards for public companies.</t>
  </si>
  <si>
    <t>Business Acquisition and Contingent Consideration</t>
  </si>
  <si>
    <t>Business Combinations [Abstract]</t>
  </si>
  <si>
    <t>2. BUSINESS ACQUISITION AND CONTINGENT CONSIDERATION
On July 24, 2012 the Company purchased from Boston Scientific
Corporation [“BSC”], in a taxable transaction, all of
the assets, relating to the Prolieve Thermodilatation System
(“Prolieve”), a FDA approved device for the treatment
of Benign Prostatic Hyperplasia (“BPH”). The total
purchase consideration consisted of the following:
Cash $ 2,535,610
Fair value of contingent consideration 1,126,505
Total consideration $ 3,662,115
The maximum amount of $2,500,000 is payable as contingent
consideration pursuant to the terms of the agreement. The fair
value of the contingent consideration was determined by calculating
its present value based on its payment terms using an interest rate
of 24% (our estimated unsecured borrowing rate). The contingent
consideration is payable quarterly at a rate of 10% of sales of
Prolieve products. As at March 31, 2015, $831,632 of royalties
is due to BSC. Of this amount, approximately $728,632 is past
due.
As of March 31, 2015, the balance due is allocated as
follows:
Non Contingent Contingent Total
Balance at April 1, 2012 $
— $
— $
—
Additions 180,597 890,020 1,070,617
Change in fair market value
—
—
—
Balance at March 31, 2013 180,597 890,020 1,070,617
Less: payments (309,133 ) (309,133 )
Change in fair market value 538,397 282,634 821,031
Balance at March 31, 2014 409,861 1,172,654 1,582,515
Less: payments
—
—
—
Change in fair market value 421,771 (141,475 ) 280,296
Balance at March 31, 2015 831,632 1,031,179 1,862,811
Allocated as follows:
Payable to BSC $ 831,632 $
— $ 831,632
Contingent Payable to BSC - current $
— $ 440,663 $ 440,663
Contingent Payable to BSC - long term $
— $ 590,516 $ 590,516</t>
  </si>
  <si>
    <t>Property and Equipment</t>
  </si>
  <si>
    <t>Property, Plant and Equipment [Abstract]</t>
  </si>
  <si>
    <t>3. PROPERTY AND EQUIPMENT
Property and equipment consists of the following as of
March 31, 2015 and 2014:
March 31, 2015 March 31, 2014
Machinery and equipment (5-7 year life) $ 75,982 $ 88,160
Mobile consoles (7 year life) 678,845 666,174
Furniture and fixtures (3-5 year life) 20,000 19,049
774,827 773,383
Accumulated depreciation (305,792 ) (229,954 )
Total $ 469,035 $ 543,429
Depreciation expense was approximately $115,000, $111,000 and
$78,000 for the years ended March 31, 2015, 2014 and 2013,
respectively.</t>
  </si>
  <si>
    <t>Intangible Assets</t>
  </si>
  <si>
    <t>Goodwill and Intangible Assets Disclosure [Abstract]</t>
  </si>
  <si>
    <t>4. INTANGIBLE ASSETS
Intangible assets include intellectual properties relating to the
Prolieve technology, acquired at a cost of $2.5 million. These
assets are being amortized on a straight-line basis over ten years;
amortization expense was $246,212, $246,212 and $225,730 for the
years ended March 31, 2015, 2014 and 2013, respectively.
Future amortization expense related to the net carrying amount of
intangible assets is estimated to be as follows:
2016 $ 246,212
2017 246,212
2018 246,212
2019 246,212
2020 246,212
Sub-total 1,231,060
2021 and thereafter 535,272
Total $ 1,766,332</t>
  </si>
  <si>
    <t>Debt</t>
  </si>
  <si>
    <t>Debt Disclosure [Abstract]</t>
  </si>
  <si>
    <t>5. DEBT
In fiscal 2013, the Company raised bridge financing of
approximately U.S. $435,000. The bridge financing lender received a
promissory note, with interest payable at 2% per month after
October 23, 2012. The original maturity date of the promissory
notes was October 23, 2013 and was subsequently extended until
June 30, 2014. As of March 31, 2015, the note remains in
default and due in full. The Company is currently in discussions
with the lender on a further extension of the maturity date.
Interest expense of approximately $117,000, $138,000 and $55,000
was recognized on the promissory note for 2015, 2014 and 2013
respectively.
In fiscal 2014, the Company issued 554 Units of 8% Redeemable
Promissory Convertible Notes (the “Notes”) together
with Series C stock Purchase Warrants (the “Warrants”)
to various accredited investors in an offering exempt from
registration in the U.S pursuant to regulations D and S under the
U.S. Federal Securities rules and regulations, receiving gross
proceeds of $5,540,000. The notes are convertible into 22,160,000
shares of common stock. Each warrant entitles the holder to acquire
20,000 common shares (for a total of 11,080,000 common shares) at
an exercise price of $0.30 per share and expire on
December 18, 2016. The warrants were classified as equity,
were recorded as additional paid in capital at their estimated fair
value of $1,532,877, and are considered a non-cash financing
activity. The Company recognized a beneficial conversion feature of
$195,938 and deferred financing fees (consisting of both cash
payments and the fair value of stock purchase warrants classified
as equity) of $558,552 which are amortized using the effective
interest method through December 18, 2016. The Company has not
paid $378,291 interest owing to certain holders of the convertible
debentures, of which $307,491 is past due, and is in a technical
default of the terms of the debentures. The investors have not
accelerated the terms of the debenture.
In connection with the above transaction, the Company recognized
interest expense of $464,010 and accretion expense of $712,841 for
the year ended March 31, 2015, and interest expense of $94,000
and accretion expense of $161,002, for the year ended
March 31, 2014.</t>
  </si>
  <si>
    <t>Equity and Stock-Based Compensation</t>
  </si>
  <si>
    <t>Disclosure of Compensation Related Costs, Share-based Payments [Abstract]</t>
  </si>
  <si>
    <t>6. EQUITY AND STOCK-BASED COMPENSATION
Authorized share capital consists of unlimited common shares with
no par value.
On September 15, 2014, the Company completed a private
placement of 10,281,250 units at a price of USD $0.16 per unit
raising gross proceeds of $1,645,000 (net proceeds of $1,561,000).
Each unit consisted of one common share and one common share
purchase warrant. Each warrant entitled the holder to acquire one
common share at an exercise price of USD $0.25 until
September 15, 2017. Management determined the warrants to have
a fair value of $0.12 per warrant and accordingly, $1,231,934 of
the proceeds from the issuance was allocated to additional paid in
capital, and the balance of the proceeds was allocated to common
shares.
A relative fair value calculation was used to determine the
carrying value of the warrants. The fair value of the warrants
issued was estimated using a Black-Scholes pricing model with the
following assumptions:
Risk free interest rate 0.94% to 0.99%
Expected life in years 3 year
Expected volatility 146.6%
Common stock issuable
Prior to March 31, 2015, the company received funds for common
shares in the amount of $1,561,000 (net of fees) as part of a
future private placement occurring subsequent to year end. The
shares were issued on May 12, 2015 and further disclosed in
Note 10.
Stock Purchase Warrants
The Company had stock purchase warrants outstanding as of
March 31, 2015, 2014 and 2013 for the purchase of common
shares, as follows:
March 31, March 31,
Year of
Issue Exercise Expiration Underlying Underlying
2011 $ 0.50 4/24/2015 2,449,997 2,449,997
2011 $ 0.30 2/24/2016 3,745,000 3,745,000
2013 $ 0.20 6/8/2015 18,367,263 18,367,263
2013 $ 0.20 6/8/2015 22,200,000 22,200,000
2013 $ 0.20 9/21/2015 22,196,795 22,196,765
2013 $ 0.20 1/14/2016 13,056,997 13,056,997
2014 $ 0.30 12/18/2016 8,336,400 8,336,400
2014 $ 0.30 3/7/2017 4,644,400 4,644,400
2015 $ 0.25 9/15/2017 10,281,250
—
105,278,102 94,996,822
Warrant Modifications
During the years ended March 31, 2015 and 2014 the Company
extended the expiration date of certain outstanding stock warrants
issued as part of private placements. Such modifications require an
allocation between common stock and additional paid in capital and
does not impact the net loss and total deficit of the Company.
Stock Options
The Company may grant stock options to directors, senior officers
and service providers by resolution of the Board of Directors. The
exercise price will reflect the market price of the Company’s
stock on the date of the grant. The maximum number of stock options
outstanding under the stock option plan is limited 10% of issued
shares.
The Company measures the cost of stock option awards based on the
grant-date fair value of the award. The cost is recognized over the
period during which an employee is required to provide service in
exchange for the award or the requisite service period. The Company
recognizes stock-based compensation expense over the vesting
periods of the awards, adjusted for estimated forfeitures. The
stock-based compensation cost that was incurred by the Company was
$0, $94,801 and $859,613 for the years ended March 31, 2015,
2014 and 2013, respectively. Stock-based compensation was included
in the consolidate statement of operations as follows:
2015 2014 2013
Cost of services $
— $ 10,427 $ 11,497
Sales and marketing expenses
— 32,231 35,536
General and administrative expenses
— 52,142 812,580
Total $
— $ 94,801 $ 859,613
A summary of Plan activity in 2015, 2014 and 2013 follows:
Option Weighted Weighted Aggregate
Outstanding, April 1, 2012 3,000,000 $ 0.20 3.0 $ 75,000
Granted to officers and directors 4,825,000 $ 0.19 3.0 $ 168,875
Granted to employees 1,000,000 $ 0.24 3.0 $
—
Cancelled (300,000 ) $ 0.20
Outstanding, March 31, 2013 8,525,000 $ 0.20 3.0 $ 243,875
Cancelled (270.000 ) $ 0.20
Outstanding, March 31, 2014 and 2015 8,255,000
Exercisable, March 31, 2015 8,255,000 $ 0.20 1.0 $
—
The quoted market price for the Company’s common stock at
March 31, 2015 was less than the weighted average exercise
price of the outstanding stock options, resulting in no intrinsic
value at that date. The fair value of each option grant in 2013 was
estimated on the date of grant using a Black-Scholes option pricing
model using the following assumptions:
Risk free interest rate 1.20%
Expected life in years 2 year
Expected volatility 158.0%</t>
  </si>
  <si>
    <t>Income Taxes</t>
  </si>
  <si>
    <t>Income Tax Disclosure [Abstract]</t>
  </si>
  <si>
    <t>7. INCOME TAXES
The Company is domiciled in Canada and files Canadian federal and
certain provincial tax returns. The Company had no provision
(benefit) for income taxes in 2015, 2014 and 2013 as a result of
its net losses and full valuation allowance against its deferred
tax assets.
The following table reconciles our losses before income taxes by
jurisdiction:
Years ended March 31,
2015 2014 2013
U.S $
— $
— $ 112,537
Canada $ 5,971,470 $ 5,992,897 $ 5,733,986
$ 5,971,470 $ 5,992,897 $ 5,846,523
The difference between the Company’s expected income tax
provision (benefit) from applying the Canadian federal statutory
tax rates to the pre-tax loss and the actual income tax provision
(benefit) relates primarily to the effect of the following:
Year Ended March 31,
2015 2014 2013
Canadian statutory rate (26.50 %) (26.50 %) (28.50 %)
Non-deductible expenses 3.80 3.80 4.50
Valuation allowance 22.70 22.70 24.00
Income tax provision (benefit) 0.00 % 0.00 % 0.00 %
Deferred income taxes reflect the net tax effects of differences
between the bases of assets and liabilities for financial reporting
and income tax purposes. The Company’s deferred income tax
assets and liabilities consisted of the following:
Year Ended March 31,
2015 2014 2013
Net operating carry forwards $ 4,658,383 $ 4,025,503 $ 3,266,027
Research and development expenses
— (976,078 ) 976,078
Intangible assets
—
— 38,000
Non-deductible expenses
—
— 57,927
Valuation allowance (4,658,383 ) (3,049,925 ) (4,338,032 )
Income tax provision (benefit) $
— $
— $
—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projected
future taxable income and tax planning strategies in making this
assessment. Based upon the level of historical taxable income and
projections for future taxable income in the periods which the
deferred tax assets are deductible, the Company has determined that
a full valuation allowance is required as of March 31, 2015,
2014 and 2013.
The Company is subject to income taxes in numerous jurisdictions.
Significant judgment is required in evaluating the Company’s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 liability
that is considered appropriate. The Company has identified no
material uncertain tax positions as of March 31, 2015.
The Company is subject to income tax audits in all jurisdictions
for which it is required to file tax returns. Tax audits by their
nature are often complex and can require several years to complete.
Neither the Company nor any of its subsidiaries is currently under
audit in any jurisdiction. All of the Company’s income tax
returns remain subject to examination by tax authorities.
As a Canadian domiciled company, the Company has never filed a tax
return in the United States. U.S. federal tax legislation was
enacted in 2004 to address perceived U.S. tax concerns in
“corporate inversion” transactions. A “corporate
inversion” generally occurs when a non-U.S. Company acquires
“substantially all” of the equity interests in, or the
assets of, a U.S. Company or partnership, if, after the
acquisition, former equity holders of the U.S. Company or
partnership own a specified level of stock in the non-U.S. Company.
The tax consequences of these rules depend upon the percentage
identity of stock ownership that results. Generally, in “80
percent identity” transactions (i.e., former equity holders
of the U.S. Company owns 80% or more of the equity of the non-U.S.
acquiring entity, excluding certain equity interests), the tax
benefits of the inversion are limited by treating the non-U.S.
acquiring entity as a domestic entity for U.S. tax purposes. In
“60-80 percent identity” transactions, the benefits of
the inversion are limited by barring certain corporate-level
“toll charges” from being offset by certain tax
attributes of the U.S. Company (e.g., loss carry-forwards), and
imposing excise taxes on certain stock-based compensation held by
“insiders” of the U.S. Company. Management is of the
view that a corporate inversion has resulted from the reverse
takeover transaction it completed in fiscal 2009; however, it has
not yet determined whether the Company is subject to the “80
percent” or the “60-80 percent” identity with
respect to the transactions undertaken in the fiscal 2009 year
since the interpretation of which categories of stock ownership are
to be considered under the inversion rules is not yet settled. The
Company has not filed income tax returns in Canada or United States
since 2009. The Company has had losses in every jurisdiction in
these years, income tax expenses and non-filing penalties are
insignificant.</t>
  </si>
  <si>
    <t>Commitments and Contingencies</t>
  </si>
  <si>
    <t>Commitments and Contingencies Disclosure [Abstract]</t>
  </si>
  <si>
    <t>8. COMMITMENTS AND CONTINGENCIES
On January 16, 2006, the Company’s wholly owned
subsidiary, Celsion (Canada) Inc. purchased from Celsion
Corporation (USA) [“Celsion”]
Future minimum payments under operating leases for office space and
vehicles are as follows:
2016 $ 195,492
2017 $ 201,545
2018 $ 169,419
The Company recognized total rent expense of $192,919, $176,616 and
$91,596 for the years ended March 31, 2015, 2014 and 2013,
respectively.
The Company has agreed to indemnify its directors and officers and
certain of its employees in accordance with the Company’s
by-laws. The Company maintains insurance policies that may provide
coverage against certain claims.</t>
  </si>
  <si>
    <t>Reclassifications</t>
  </si>
  <si>
    <t>Organization, Consolidation and Presentation of Financial Statements [Abstract]</t>
  </si>
  <si>
    <t>9. RECLASSIFICATIONS
Certain reclassifications to 2014 and 2013 financial presentation
have been made to conform to the 2015 presentation. These
reclassifications did not affect previous reported net loss or
total stockholders’ deficit.</t>
  </si>
  <si>
    <t>Subsequent Events</t>
  </si>
  <si>
    <t>Subsequent Events [Abstract]</t>
  </si>
  <si>
    <t>10. SUBSEQUENT EVENTS
On May 12, 2015, the company issued 38,750,000 common shares
at a price of $0.044 per common share for gross proceeds of
US$1,705,000 received prior to March 31, 2015, as part of a
non-brokered private placement. These shares are recorded as common
shares issuable as at March 31, 2015.
Subsequent to the end of the year, 2,449,997 outstanding common
share purchase warrants expired without exercise.
Subsequent to the end of the year, 40,567,263 outstanding common
share purchase warrants were extended to June 8, 2016.</t>
  </si>
  <si>
    <t>Business, Liquidity and Summary of Significant Accounting Policies (Policies)</t>
  </si>
  <si>
    <t>Description of Business and Current Financial Condition</t>
  </si>
  <si>
    <t>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After the acquisition of Prolieve ®
The Company owns two technology platforms with comprehensive US and
international patent protection:
• The Endo-thermotherapy Platform-from
which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t>
  </si>
  <si>
    <t>Going Concern Consideration</t>
  </si>
  <si>
    <t>Going Concern Consideration
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inception, the Company has incurred substantial operating losses,
principally from expenses associated with the Company’s
research and development, financing activities, and development of
new technologies. The Company believes these expenditures are
essential for the commercialization of its technologies. The
Company expects its operating losses to continue for the
foreseeable future as it continues its product development efforts
and undertakes its sales and marketing activities. Due to continued
substantial operating losses, there is substantial doubt regarding
the Company’s ability to continue as a going concern. The
Company’s ability to achieve profitability is dependent upon
its ability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Additionally,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holders of the
convertible debentures, and is in a technical default of the terms
of the debentures. The investors have not accelerated the terms of
the debenture. Management is continuing its efforts to obtain
additional funds through equity financing and through the
negotiation of debt agreements to ensure that the Company can meet
its obligations and sustain operations.
The financial statements do not include any adjustments relating to
recoverability and classification of recorded asset amounts or the
amounts and classification of liabilities that might be necessary
should the Company be unable to continue in existence.</t>
  </si>
  <si>
    <t>Basis of Presentation and Principles of Consolidation</t>
  </si>
  <si>
    <t>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 ending March 31, 2015.
Unless otherwise noted, all references to “$” or
“dollar” refer to the United States dollar. Certain
items in the prior period financial statements have been
reclassified to conform to the current period presentation. The
Company operates in a single business segment, focused heat systems
for targeted thermotherapy of surface, subsurface and deep seated
localized and regional cancers. Substantially all of the
Company’s revenue is generated, and assets are located, in
the United States.</t>
  </si>
  <si>
    <t>Foreign Currency</t>
  </si>
  <si>
    <t>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prior
year translation adjustments were recognized into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consolidated financial
statements include significant estimates for the expected economic
life and value of our licensed technology, allowance for doubtful
accounts, value of contingent consideration, value of our debt
issuances, accruals for estimated product returns, allowance for
inventory obsolescence, allowance for our net operating loss carry
forward and related valuation allowance for tax purposes and our
stock-based compensation related to employees and directors,
consultants and advisors. Because of the use of estimates inherent
in the financial reporting process, actual results could differ
significantly from those estimates.</t>
  </si>
  <si>
    <t>Credit Concentration</t>
  </si>
  <si>
    <t xml:space="preserve">Credit Concentration
The Company’s customers are primarily physicians and
physician organizations in the U.S. For the year ended
March 31, 2015, one customer represented approximately 12% of
total revenues. </t>
  </si>
  <si>
    <t>Vendor Concentration</t>
  </si>
  <si>
    <t>Vendor Concentration
The Company currently purchases 100% of its Prolieve catheter
inventory from one supplier. Alternative suppliers and alternative
catheters are not currently available. The company maintains a
deposit of $221,330 with its vendor.</t>
  </si>
  <si>
    <t>Fair Value Measurements</t>
  </si>
  <si>
    <t>Fair Value Measurements
The Company’s consolidated balance sheets include various
financial instruments (primarily cash and cash equivalents,
accounts receivable, accounts payable, accrued expenses,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280,296 and $705,355 and nil for the years ended March 31,
2015, 2014 and 2013, respectively, is reflected as “loss from
change in fair value of contingent consideration” in the
accompanying consolidated statements of operations. See note 2.
The Company has no financial assets and liabilities measured at
fair value on a non-recurring basis. The Company’s long-lived
assets are measured at fair value on a non-recurring basis only
when an impairment is deemed to occur. See notes 3 and 4.</t>
  </si>
  <si>
    <t>Fair Value of Financial Instruments</t>
  </si>
  <si>
    <t>Fair Value of Financial Instruments
The carrying amounts of financial instruments classified as current
assets or liabilities, including accounts receivable, accounts
payable and accrued expenses approximate fair value because of the
short maturity of these instruments.</t>
  </si>
  <si>
    <t>Comprehensive Income (Loss) and Accumulated Other Comprehensive Income (Loss)</t>
  </si>
  <si>
    <t>Comprehensive Income (Loss) and Accumulated Other Comprehensive
Income (Loss)
Comprehensive income (loss) includes the total of the
Company’s net income (loss) and all other changes in equity
other than transactions with owners, including changes in equity
for cumulative translation adjustments resulting from the
consolidation of foreign subsidiaries as the financial statements
of the subsidiaries were previously accounted for using the local
currency as the functional currency.</t>
  </si>
  <si>
    <t>Cash and Cash Equivalents</t>
  </si>
  <si>
    <t>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t>
  </si>
  <si>
    <t>Accounts Receivable</t>
  </si>
  <si>
    <t>Accounts Receivable
The Company extends credit to customers on an unsecured basis and
payment terms are typically 30 days from delivery or service. The
Company’s receivables are primarily related to Prolieve
products and services. Management assesses the collectability of
its receivables based on a periodic customer-by-customer analysis,
considering historical collection experience as well as
customer-specific conditions; when a specific customer account is
determined to be uncollectible, the Company provides an allowance
equal to the estimated uncollectible amounts. Receivables are
written off when it is determined that amounts are uncollectible.
The Company maintained an allowance for doubtful accounts of
$74,289 and $34,289 as of March 31, 2015 and 2014,
respectively.
2015 2014
Accounts receivable trade $ 920,022 $ 1,821,704
Accounts receivable - Harmonized sales tax 211,972 241,981
Allowance for doubtful accounts (74,289 ) (34,289 )
$ 1,057,705 $ 2,029,396</t>
  </si>
  <si>
    <t>Inventory</t>
  </si>
  <si>
    <t>Inventory
Inventory consists primarily of console units and single-use
treatment catheters. Inventory consists of the direct costs of
acquiring the inventory from vendors. Inventory of console units
are considered non-current since the sales period is usually in
excess of one year.
Inventory is valued at the lower of cost or net realizable value.
Net realizable value represents the estimated selling price for
inventories less costs necessary to make the sale. In determining
net realizable value, we consider, at a minimum, selling prices,
reimbursements charges, and changes in demand for products due to
competitive conditions or market acceptance. A provision is
recognized to reduce the cost of inventories to the estimated net
realizable values, if required, however no provision was recognized
for the years ending March 31, 2015. 2014 and 2013. We also
analyze the level of inventory on hand on a periodic basis, in
relation to estimated customer requirements to determine whether
write-downs for excess, obsolete, or slow-moving inventory are
required. Any significant or unanticipated change in the factors
noted above could have a significant impact on the value of
inventories and on reported operating results.
Inventory is relieved using the first-in, first-out method and
consists of the following at March 31, 2015 and 2014.
2015 2014
Current inventory - Catheters $ 79,604 $ 518,763
Non-current inventory - Consoles 190,276 190,276
$ 269,880 $ 709,039</t>
  </si>
  <si>
    <t>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Contingent Consideration</t>
  </si>
  <si>
    <t>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The changes in fair value are recognized
in earnings. The obligation outstanding totaled $1,031,179 and
$1,172,654 as of March 31, 2015 and 2014. See Note
2</t>
  </si>
  <si>
    <t>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t>
  </si>
  <si>
    <t>Deferred Financing Fees and Other Assets</t>
  </si>
  <si>
    <t>Deferred Financing Fees and Other Assets
As part of the convertible debt transaction (see note 5), the
Company has unamortized deferred financing fees in the amount of
$282,926 and $467,357 as of March 31, 2015 and 2014,
respectively. Other assets primarily include a vendor deposit and
prepaid rent.</t>
  </si>
  <si>
    <t>Revenue Recognition</t>
  </si>
  <si>
    <t>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t>
  </si>
  <si>
    <t>Costs of Sales-Products</t>
  </si>
  <si>
    <t>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including related stock-based
compensation expense.
Costs of Sales—Services
Costs of services consist primarily of the costs to provide mobile
services to our patients, including catheter cost, depreciation of
our mobile consoles and vehicle fleet, and payroll and benefit
costs, including related stock-based compensation expense.</t>
  </si>
  <si>
    <t>Warranty Liabilities</t>
  </si>
  <si>
    <t>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37,960
and $31,650 for the years ended March 31, 2015 and 2014,
respectively, and is included in accrued expenses in the
accompanying consolidated balance sheets.</t>
  </si>
  <si>
    <t>Research and Development Expenses</t>
  </si>
  <si>
    <t>Research and Development Expenses
Research and development costs are expensed as incurre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The Company remains subject to examination for
income tax returns for the years ending after 2010.</t>
  </si>
  <si>
    <t>Stock-Based Compensation</t>
  </si>
  <si>
    <t>Stock-Based Compensation
Compensation costs for all stock-based awards is measured at fair
value on the date of the grant using an option pricing model and is
recognized over the service period for awards expected to
vest. The estimation of stock-based awards that will
ultimately vest requires judgment, and to the extent actual results
or updated estimates differ from the current estimates, such
amounts will be recorded as a cumulative adjustment in the period
estimates are revised. We consider many factors when
estimating expected forfeitures, including types of awards,
employee class, and historical experience.</t>
  </si>
  <si>
    <t>Profit Sharing Plan</t>
  </si>
  <si>
    <t>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75,000, $78,000 and
$17,000, respectively, for the years ended March 31, 2015,
2014 and 2013.</t>
  </si>
  <si>
    <t>Net Income (Loss) Per Share</t>
  </si>
  <si>
    <t>Net Income (Loss) Per Share
Basic earnings (loss) per share is computed by dividing net income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For the years ended March 31, 2015, 2014 and 2013,
outstanding stock options of 8,525,000 for each of the years, and
warrants outstanding to purchase 105,278,102, 94,996,882 and
86,106,777 commons shares, respectively were considered
anti-dilutive and therefore were not included in the calculation of
diluted shares. For the years ended March 31, 2015 and 2014,
convertible promissory notes convertible into 22,160,000 shares of
common stock were considered anti-dilutive and therefore were not
included in the calculation of diluted shares.</t>
  </si>
  <si>
    <t>Recent Accounting Pronouncements</t>
  </si>
  <si>
    <t>Recent Accounting Pronouncements
In May 2014, the Financial Accounting Standards Board (FASB) issued
ASU 2014-09 – Revenue from Contracts with Customers providing
guidance for revenue recognition for contracts. This guidance
requires an entity to review contracts in five steps and will
result in enhanced disclosures regarding the nature, amount, timing
and uncertainty of revenue arising from contracts with customers.
This standard is effective for fiscal years beginning after
December 15, 2016 and early adoption is not permitted. We are
currently evaluating the impact, if any, that this new guidance
will have on our financial statements.
ASU No. 2014-12, Compensation-Stock
Compensation (Topic 718): Accounting for Share Based Payments When
the Terms of an Award Provide That a Performance Target Could Be
Achieved after the Requisite Service Period
ASU No. 2014-16, Derivatives and Hedging
(Topic 815): Determining Whether the Host Contract in a Hybrid
Financial instrument in the Form of a Share More Akin to Debt or
Equity.
ASU No. 2015-03, Interest-Imputation of
Interest (Subtopic 835-30): Simplifying the Presentation of Debt
Issuance Costs.
In August 2014, the FASB issued ASU 2014-15 – Presentation of
Financial Statements – Going Concern. This guidance requires
management to evaluate on a regular basis whether any conditions or
events have arisen that could raise substantial doubt about the
entity’s ability to continue as a going concern. This
guidance is effective for fiscal years beginning after
December 15, 2016 and early adoption is permitted. We do not
expect the adoption of this guidance to have a material impact on
our financial statements.</t>
  </si>
  <si>
    <t>Emerging Growth Company Status</t>
  </si>
  <si>
    <t>Emerging Growth Company Status
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we have
total annual gross revenues of $1,000,000,000 (as such amount is
indexed for inflation every 5 years by the SEC) or more;
(b) the last day of our fiscal year following the fifth
anniversary of the date of the first sale of our common equity
securities pursuant to an effective registration statement under
the Securities Act; (c) the date on which we have,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we continue to qualify
as an emerging growth company, we will be exempt from the
requirement to include an auditor attestation report in our annual
reports filed under the Exchange Act, even if we do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our financial
performance. As a foreign private issuer, we are not subject to
such requirements, and will not become subject to such requirements
even if we were to cease to be an emerging growth company.
As a reporting issuer under the securities legislation of the
Canadian provinces of Ontario, British Columbia, and Alberta, we
are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We have elected to utilize
this extended transition period. However, while we have elected to
utilize this extended transition period, our audited consolidated
financial statements as of March 31, 2015 reflect the adoption
of all required accounting standards for public companies.</t>
  </si>
  <si>
    <t>Business, Liquidity and Summary of Significant Accounting Policies (Tables)</t>
  </si>
  <si>
    <t>Schedule of Accounts Receivable</t>
  </si>
  <si>
    <t>2015 2014
Accounts receivable trade $ 920,022 $ 1,821,704
Accounts receivable - Harmonized sales tax 211,972 241,981
Allowance for doubtful accounts (74,289 ) (34,289 )
$ 1,057,705 $ 2,029,396</t>
  </si>
  <si>
    <t>Schedule of Inventory By Using First-In First-Out Method</t>
  </si>
  <si>
    <t>Inventory is relieved using the first-in, first-out method and
consists of the following at March 31, 2015 and 2014.
2015 2014
Current inventory – Catheters $ 79,604 $ 518,763
Non-current inventory - Consoles 190,276 190,276
$ 269,880 $ 709,039</t>
  </si>
  <si>
    <t>Business Acquisition and Contingent Consideration (Tables)</t>
  </si>
  <si>
    <t>Summary of Business Acquisition Purchase Consideration</t>
  </si>
  <si>
    <t>The total purchase consideration consisted of the following:
Cash $ 2,535,610
Fair value of contingent consideration 1,126,505
Total consideration $ 3,662,115</t>
  </si>
  <si>
    <t>Schedule of Contingent Consideration Balance Due</t>
  </si>
  <si>
    <t>As of March 31, 2015, the balance due is allocated as
follows:
Non Contingent Contingent Total
Balance at April 1, 2012 $
— $
— $
—
Additions 180,597 890,020 1,070,617
Change in fair market value
—
—
—
Balance at March 31, 2013 180,597 890,020 1,070,617
Less: payments (309,133 ) (309,133 )
Change in fair market value 538,397 282,634 821,031
Balance at March 31, 2014 409,861 1,172,654 1,582,515
Less: payments
—
—
—
Change in fair market value 421,771 (141,475 ) 280,296
Balance at March 31, 2015 831,632 1,031,179 1,862,811
Allocated as follows:
Payable to BSC $ 831,632 $
— $ 831,632
Contingent Payable to BSC - current $
— $ 440,663 $ 440,663
Contingent Payable to BSC - long term $
— $ 590,516 $ 590,516</t>
  </si>
  <si>
    <t>Property and Equipment (Tables)</t>
  </si>
  <si>
    <t>Schedule of Property and Equipment</t>
  </si>
  <si>
    <t>Property and equipment consists of the following as of
March 31, 2015 and 2014:
March 31, 2015 March 31, 2014
Machinery and equipment (5-7 year life) $ 75,982 $ 88,160
Mobile consoles (7 year life) 678,845 666,174
Furniture and fixtures (3-5 year life) 20,000 19,049
774,827 773,383
Accumulated depreciation (305,792 ) (229,954 )
Total $ 469,035 $ 543,429</t>
  </si>
  <si>
    <t>Intangible Assets (Tables)</t>
  </si>
  <si>
    <t>Summary of Estimated Future Amortization Expense Related to Net Carrying Amount of Intangible Assets</t>
  </si>
  <si>
    <t>Future amortization expense related to the net carrying amount of
intangible assets is estimated to be as follows:
2016 $ 246,212
2017 246,212
2018 246,212
2019 246,212
2020 246,212
Sub-total 1,231,060
2021 and thereafter 535,272
Total $ 1,766,332</t>
  </si>
  <si>
    <t>Equity and Stock-Based Compensation (Tables)</t>
  </si>
  <si>
    <t>Assumptions Used in Estimating Fair Value of Warrants Issued</t>
  </si>
  <si>
    <t>The fair value of the warrants issued was estimated using a
Black-Scholes pricing model with the following assumptions:
Risk free interest rate 0.94% to 0.99%
Expected life in years 3 year
Expected volatility 146.6%</t>
  </si>
  <si>
    <t>Summary of Stock Purchase Warrants Outstanding</t>
  </si>
  <si>
    <t>The Company had stock purchase warrants outstanding as of
March 31, 2015, 2014 and 2013 for the purchase of common
shares, as follows:
March 31, March 31,
Year of
Issue Exercise Expiration Underlying Underlying
2011 $ 0.50 4/24/2015 2,449,997 2,449,997
2011 $ 0.30 2/24/2016 3,745,000 3,745,000
2013 $ 0.20 6/8/2015 18,367,263 18,367,263
2013 $ 0.20 6/8/2015 22,200,000 22,200,000
2013 $ 0.20 9/21/2015 22,196,795 22,196,765
2013 $ 0.20 1/14/2016 13,056,997 13,056,997
2014 $ 0.30 12/18/2016 8,336,400 8,336,400
2014 $ 0.30 3/7/2017 4,644,400 4,644,400
2015 $ 0.25 9/15/2017 10,281,250
—
105,278,102 94,996,822</t>
  </si>
  <si>
    <t>Summary of Stock-Based Compensation Included in Statement of Operations</t>
  </si>
  <si>
    <t>Stock-based compensation was included in the consolidate statement
of operations as follows:
2015 2014 2013
Cost of services $
— $ 10,427 $ 11,497
Sales and marketing expenses
— 32,231 35,536
General and administrative expenses
— 52,142 812,580
Total $
— $ 94,801 $ 859,613</t>
  </si>
  <si>
    <t>Summary of Plan Activity</t>
  </si>
  <si>
    <t>A summary of Plan activity in 2015, 2014 and 2013 follows:
Option Weighted Weighted Aggregate
Outstanding, April 1, 2012 3,000,000 $ 0.20 3.0 $ 75,000
Granted to officers and directors 4,825,000 $ 0.19 3.0 $ 168,875
Granted to employees 1,000,000 $ 0.24 3.0 $
—
Cancelled (300,000 ) $ 0.20
Outstanding, March 31, 2013 8,525,000 $ 0.20 3.0 $ 243,875
Cancelled (270.000 ) $ 0.20
Outstanding, March 31, 2014 and 2015 8,255,000
Exercisable, March 31, 2015 8,255,000 $ 0.20 1.0 $
—</t>
  </si>
  <si>
    <t>Assumptions Used in Estimating Fair Value of Stock Options</t>
  </si>
  <si>
    <t>The fair value of each option grant in 2013 was estimated on the
date of grant using a Black-Scholes option pricing model using the
following assumptions:
Risk free interest rate 1.20%
Expected life in years 2 year
Expected volatility 158.0%</t>
  </si>
  <si>
    <t>Income Taxes (Tables)</t>
  </si>
  <si>
    <t>Schedule of Income Before Provision for Income Taxes</t>
  </si>
  <si>
    <t>The following table reconciles our losses before income taxes by
jurisdiction:
Years ended March 31,
2015 2014 2013
U.S $
— $
— $ 112,537
Canada $ 5,971,470 $ 5,992,897 $ 5,733,986
$ 5,971,470 $ 5,992,897 $ 5,846,523</t>
  </si>
  <si>
    <t>Schedule of Expected Income Tax Provision (Benefit)</t>
  </si>
  <si>
    <t>The difference between the Company’s expected income tax
provision (benefit) from applying the Canadian federal statutory
tax rates to the pre-tax loss and the actual income tax provision
(benefit) relates primarily to the effect of the following:
Year Ended March 31,
2015 2014 2013
Canadian statutory rate (26.50 %) (26.50 %) (28.50 %)
Non-deductible expenses 3.80 3.80 4.50
Valuation allowance 22.70 22.70 24.00
Income tax provision (benefit) 0.00 % 0.00 % 0.00 %</t>
  </si>
  <si>
    <t>Components of Deferred Income Tax Assets and Liabilities</t>
  </si>
  <si>
    <t>The Company’s deferred income tax assets and liabilities
consisted of the following:
Year Ended March 31,
2015 2014 2013
Net operating carry forwards $ 4,658,383 $ 4,025,503 $ 3,266,027
Research and development expenses
— (976,078 ) 976,078
Intangible assets
—
— 38,000
Non-deductible expenses
—
— 57,927
Valuation allowance (4,658,383 ) (3,049,925 ) (4,338,032 )
Income tax provision (benefit) $
— $
— $
—</t>
  </si>
  <si>
    <t>Commitments and Contingencies (Tables)</t>
  </si>
  <si>
    <t>Schedule of Future Minimum Payments Under Operating Leases</t>
  </si>
  <si>
    <t xml:space="preserve">Future minimum payments under operating leases for office space and
vehicles are as follows:
2016 $ 195,492
2017 $ 201,545
2018 $ 169,419 </t>
  </si>
  <si>
    <t>Business, Liquidity and Summary of Significant Accounting Policies (Credit Concentration) - Additional Information (Detail)</t>
  </si>
  <si>
    <t>Customer Concentration Risk [Member] | Total Revenues [Member]</t>
  </si>
  <si>
    <t>Concentration Risk [Line Items]</t>
  </si>
  <si>
    <t>Concentration Risk, Percentage</t>
  </si>
  <si>
    <t>12.00%</t>
  </si>
  <si>
    <t>Business, Liquidity and Summary of Significant Accounting Policies (Vendor Concentration) - Additional Information (Detail) - USD ($)</t>
  </si>
  <si>
    <t>Deposit amount with vendor</t>
  </si>
  <si>
    <t>Supplier Concentration Risk [Member] | Cost of Goods Product Line [Member]</t>
  </si>
  <si>
    <t>Concentration risk, Number of supplier</t>
  </si>
  <si>
    <t>Prolieve catheter inventory from one  supplier</t>
  </si>
  <si>
    <t>100.00%</t>
  </si>
  <si>
    <t>Business, Liquidity and Summary of Significant Accounting Policies (Fair Value Measurements) - Additional Information (Detail) - USD ($)</t>
  </si>
  <si>
    <t>Jul. 24, 2012</t>
  </si>
  <si>
    <t>Fair Value, Assets and Liabilities Measured on Recurring and Nonrecurring Basis [Line Items]</t>
  </si>
  <si>
    <t>Contingent consideration payable</t>
  </si>
  <si>
    <t>Prolieve Thermodilatation System [Member]</t>
  </si>
  <si>
    <t>Business, Liquidity and Summary of Significant Accounting Policies (Account Receivable)- Additional Information (Detail) - USD ($)</t>
  </si>
  <si>
    <t>Allowance for doubtful accounts</t>
  </si>
  <si>
    <t>Accounts receivable payment term</t>
  </si>
  <si>
    <t>30 days</t>
  </si>
  <si>
    <t>Business, Liquidity and Summary Of Significant Accounting Policies - Schedule of Accounts Receivable (Detail) - USD ($)</t>
  </si>
  <si>
    <t>Accounts, Notes, Loans and Financing Receivable [Line Items]</t>
  </si>
  <si>
    <t>Trade [Member]</t>
  </si>
  <si>
    <t>Accounts receivable</t>
  </si>
  <si>
    <t>Harmonized Sales Tax [Member]</t>
  </si>
  <si>
    <t>Business, Liquidity and Summary of Significant Accounting Policies (Inventory) - Additional Information (Detail) - USD ($)</t>
  </si>
  <si>
    <t>Provision for inventory</t>
  </si>
  <si>
    <t>Business, Liquidity and Summary of Significant Accounting Policies - Schedule of Inventory by Using First-In First-Out Method (Detail) - USD ($)</t>
  </si>
  <si>
    <t>Inventory Disclosure [Abstract]</t>
  </si>
  <si>
    <t>Current inventory - Catheters</t>
  </si>
  <si>
    <t>Non-current inventory - Consoles</t>
  </si>
  <si>
    <t>Total inventory</t>
  </si>
  <si>
    <t>Business, Liquidity and Summary of Significant Accounting Policies (Property and Equipment) - Additional Information (Detail)</t>
  </si>
  <si>
    <t>Estimated useful lives of property and equipment</t>
  </si>
  <si>
    <t>Three to seven years</t>
  </si>
  <si>
    <t>Business, Liquidity and Summary of Significant Accounting Policies (Contingent Consideration) - Additional Information (Detail) - USD ($)</t>
  </si>
  <si>
    <t>Contingent consideration obligation outstanding</t>
  </si>
  <si>
    <t>Business, Liquidity and Summary of Significant Accounting Policies (Intangible Assets) - Additional Information (Detail)</t>
  </si>
  <si>
    <t>1 Months Ended</t>
  </si>
  <si>
    <t>Jul. 31, 2012</t>
  </si>
  <si>
    <t>Estimated useful lives of intangible assets</t>
  </si>
  <si>
    <t>10 years</t>
  </si>
  <si>
    <t>Business, Liquidity and Summary of Significant Accounting Policies (Deferred Financing Fees and Other Assets) - Additional Information (Detail) - USD ($)</t>
  </si>
  <si>
    <t>Unamortized deferred financing fees</t>
  </si>
  <si>
    <t>Business, Liquidity and Summary of Significant Accounting Policies (Warranty Liabilities) - Additional Information (Detail) - USD ($)</t>
  </si>
  <si>
    <t>Product warranty term</t>
  </si>
  <si>
    <t>12 months</t>
  </si>
  <si>
    <t>Accrued liability for warranty provisions</t>
  </si>
  <si>
    <t>Business, Liquidity and Summary of Significant Accounting Policies (Profit Sharing Plan) - Additional Information (Detail) - USD ($)</t>
  </si>
  <si>
    <t>Defined contribution plan, contributions per employee, percent</t>
  </si>
  <si>
    <t>15.00%</t>
  </si>
  <si>
    <t>Defined contribution plan, employer matching contribution, percent</t>
  </si>
  <si>
    <t>3.00%</t>
  </si>
  <si>
    <t>Defined contribution plan, total contribution</t>
  </si>
  <si>
    <t>Business, Liquidity and Summary of Significant Accounting Policies (Net Income (Loss) Per Share) - Additional Information (Detail) - shares</t>
  </si>
  <si>
    <t>Employee Stock Option [Member]</t>
  </si>
  <si>
    <t>Antidilutive Securities Excluded from Computation of Earnings Per Share [Line Items]</t>
  </si>
  <si>
    <t>Antidilutive securities excluded from computation of earnings per share</t>
  </si>
  <si>
    <t>Warrant [Member]</t>
  </si>
  <si>
    <t>Convertible Notes Payable [Member]</t>
  </si>
  <si>
    <t>Business Acquisition and Contingent Consideration - Summary of Business Acquisition Purchase Consideration (Detail) - USD ($)</t>
  </si>
  <si>
    <t>Cash</t>
  </si>
  <si>
    <t>Fair value of contingent consideration</t>
  </si>
  <si>
    <t>Total consideration</t>
  </si>
  <si>
    <t>Business Acquisition and Contingent Consideration - Additional Information (Detail) - USD ($)</t>
  </si>
  <si>
    <t>Business Acquisition, Contingent Consideration [Line Items]</t>
  </si>
  <si>
    <t>Fair value of the contingent consideration was determined by calculating its present value</t>
  </si>
  <si>
    <t>24.00%</t>
  </si>
  <si>
    <t>Contingent consideration payable, percentage of sales</t>
  </si>
  <si>
    <t>10.00%</t>
  </si>
  <si>
    <t>Prolieve Thermodilatation System [Member] | Total Past Due [Member]</t>
  </si>
  <si>
    <t>Business Acquisition and Contingent Consideration - Schedule of Contingent Consideration Balance Due (Detail) - USD ($)</t>
  </si>
  <si>
    <t>Beginning Balance</t>
  </si>
  <si>
    <t>Less: payments</t>
  </si>
  <si>
    <t>Additions</t>
  </si>
  <si>
    <t>Ending Balance</t>
  </si>
  <si>
    <t>Change in fair market value</t>
  </si>
  <si>
    <t>Accounts Payable [Member]</t>
  </si>
  <si>
    <t>Business Acquisition and Contingent Consideration (Allocated Payables) - Schedule of Contingent Consideration Balance Due (Detail) - USD ($)</t>
  </si>
  <si>
    <t>Payable to BSC</t>
  </si>
  <si>
    <t>Contingent Payable to BSC - current</t>
  </si>
  <si>
    <t>Contingent Payable to BSC - long term</t>
  </si>
  <si>
    <t>Property and Equipment - Schedule of Property and Equipment (Detail) - USD ($)</t>
  </si>
  <si>
    <t>Property, Plant and Equipment [Line Items]</t>
  </si>
  <si>
    <t>Property plant and equipment gross</t>
  </si>
  <si>
    <t>Accumulated depreciation</t>
  </si>
  <si>
    <t>Machinery and Equipment [Member]</t>
  </si>
  <si>
    <t>Mobile Consoles [Member]</t>
  </si>
  <si>
    <t>Furniture and Fixtures [Member]</t>
  </si>
  <si>
    <t>Property and Equipment - Schedule of Property and Equipment (Parenthetical) (Detail)</t>
  </si>
  <si>
    <t>Machinery and Equipment [Member] | Minimum [Member]</t>
  </si>
  <si>
    <t>Estimated useful life of property and equipment</t>
  </si>
  <si>
    <t>5 years</t>
  </si>
  <si>
    <t>Machinery and Equipment [Member] | Maximum [Member]</t>
  </si>
  <si>
    <t>7 years</t>
  </si>
  <si>
    <t>Furniture and Fixtures [Member] | Minimum [Member]</t>
  </si>
  <si>
    <t>3 years</t>
  </si>
  <si>
    <t>Furniture and Fixtures [Member] | Maximum [Member]</t>
  </si>
  <si>
    <t>Property and Equipment - Additional Information (Detail) - USD ($)</t>
  </si>
  <si>
    <t>Depreciation expense</t>
  </si>
  <si>
    <t>Intangibles - Additional Information (Detail) - USD ($)</t>
  </si>
  <si>
    <t>Intangibles assets acquired at cost</t>
  </si>
  <si>
    <t>Recognized amortization expenses</t>
  </si>
  <si>
    <t>Intangible assets amortization period</t>
  </si>
  <si>
    <t>Intangibles - Summary of Estimated Future Amortization Expense Related to Net Carrying Amount of Intangible Assets (Detail) - USD ($)</t>
  </si>
  <si>
    <t>Sub-total</t>
  </si>
  <si>
    <t>2021 and thereafter</t>
  </si>
  <si>
    <t>Debt (Short-term) - Additional Information (Detail) - USD ($)</t>
  </si>
  <si>
    <t>Short-term Debt [Line Items]</t>
  </si>
  <si>
    <t>Interest expense</t>
  </si>
  <si>
    <t>Promissory Note [Member]</t>
  </si>
  <si>
    <t>Bridge Loan [Member]</t>
  </si>
  <si>
    <t>Debt instrument interest rate</t>
  </si>
  <si>
    <t>2.00%</t>
  </si>
  <si>
    <t>Debt instrument periodic payment</t>
  </si>
  <si>
    <t>Monthly</t>
  </si>
  <si>
    <t>Debt instrument maturity date</t>
  </si>
  <si>
    <t>Jun. 30,
		2014</t>
  </si>
  <si>
    <t>Debt (Long-term) - Additional Information (Detail) - USD ($)</t>
  </si>
  <si>
    <t>Sep. 15, 2014</t>
  </si>
  <si>
    <t>Debt Instrument [Line Items]</t>
  </si>
  <si>
    <t>Warrant right to convert into common stock</t>
  </si>
  <si>
    <t>Warrant holder acquired common shares</t>
  </si>
  <si>
    <t>Exercise price</t>
  </si>
  <si>
    <t>Warrant expiration date</t>
  </si>
  <si>
    <t>Dec. 18,
		2016</t>
  </si>
  <si>
    <t>Estimated fair value of warrants</t>
  </si>
  <si>
    <t>Amortization of deferred financing fees</t>
  </si>
  <si>
    <t>Accretion expense</t>
  </si>
  <si>
    <t>Convertible Debt [Member]</t>
  </si>
  <si>
    <t>Interest outstanding but not paid</t>
  </si>
  <si>
    <t>Interest outstanding past due but not paid</t>
  </si>
  <si>
    <t>Convertible Promissory Notes [Member]</t>
  </si>
  <si>
    <t>Redeemable Promissory Convertible Notes</t>
  </si>
  <si>
    <t>In fiscal 2014, the Company issued 554 Units of 8% Redeemable Promissory  Convertible Notes (the "Notes") together with Series C stock Purchase Warrants  (the "Warrants") to various accredited investors in an offering exempt from  registration in the U.S pursuant to regulations D and S under the U.S. Federal  Securities rules and regulations</t>
  </si>
  <si>
    <t>8.00%</t>
  </si>
  <si>
    <t>Number of shares, notes get converted into</t>
  </si>
  <si>
    <t>Beneficial conversion feature of debt instrument</t>
  </si>
  <si>
    <t>Equity and Stock-Based Compensation - Additional Information (Detail) - USD ($)</t>
  </si>
  <si>
    <t>Equity [Abstract]</t>
  </si>
  <si>
    <t>Gross proceeds from private placement</t>
  </si>
  <si>
    <t>Net proceeds from private placement</t>
  </si>
  <si>
    <t>Warrant expiration period</t>
  </si>
  <si>
    <t>Sep. 15,
		2017</t>
  </si>
  <si>
    <t>Fair value per warrant</t>
  </si>
  <si>
    <t>Equity and Stock-Based Compensation - Assumptions Used in Estimating Fair Value of Warrants Issued (Detail) - 12 months ended Mar. 31, 2015</t>
  </si>
  <si>
    <t>Share-based Compensation Arrangement by Share-based Payment Award [Line Items]</t>
  </si>
  <si>
    <t>Expected life in years</t>
  </si>
  <si>
    <t>Expected volatility</t>
  </si>
  <si>
    <t>146.60%</t>
  </si>
  <si>
    <t>Minimum [Member]</t>
  </si>
  <si>
    <t>Risk free interest rate</t>
  </si>
  <si>
    <t>0.94%</t>
  </si>
  <si>
    <t>Maximum [Member]</t>
  </si>
  <si>
    <t>0.99%</t>
  </si>
  <si>
    <t>Equity and Stock-Based Compensation (Common stock issuable) - Additional Information (Detail)</t>
  </si>
  <si>
    <t>Mar. 31, 2015USD ($)</t>
  </si>
  <si>
    <t>Subsidiary, Sale of Stock [Line Items]</t>
  </si>
  <si>
    <t>Equity and Stock-Based Compensation - Summary of Stock Purchase Warrants Outstanding (Detail) - $ / shares</t>
  </si>
  <si>
    <t>Class of Warrant or Right [Line Items]</t>
  </si>
  <si>
    <t>Underlying Shares</t>
  </si>
  <si>
    <t>Warrants Due 24 April 2015, Issued in 2011 [Member]</t>
  </si>
  <si>
    <t>Apr. 24,
		2015</t>
  </si>
  <si>
    <t>Warrants Due 24 February 2016, Issued in 2011 [Member]</t>
  </si>
  <si>
    <t>Feb. 24,
		2016</t>
  </si>
  <si>
    <t>Warrants Due 8 June 2015, Issued in 2013 [Member]</t>
  </si>
  <si>
    <t>Jun. 8,
		2015</t>
  </si>
  <si>
    <t>Warrants Due 21 September 2015, Issued in 2013 [Member]</t>
  </si>
  <si>
    <t>Sep. 21,
		2015</t>
  </si>
  <si>
    <t>Warrants Due 14 January 2016, Issued in 2013 [Member]</t>
  </si>
  <si>
    <t>Jan. 14,
		2016</t>
  </si>
  <si>
    <t>Warrants Due 18 December 2016, Issued in 2014 [Member]</t>
  </si>
  <si>
    <t>Warrants Due 7 March 2017, Issued in 2014 [Member]</t>
  </si>
  <si>
    <t>Mar. 7,
		2017</t>
  </si>
  <si>
    <t>Warrants Due 15 September 2017, Issued in 2015 [Member]</t>
  </si>
  <si>
    <t>Equity and Stock-Based Compensation (Stock options) - Additional Information (Detail) - USD ($)</t>
  </si>
  <si>
    <t>Mar. 31, 2012</t>
  </si>
  <si>
    <t>Percentages of maximum number of stock options outstanding</t>
  </si>
  <si>
    <t>Stock-based compensation cost</t>
  </si>
  <si>
    <t>Aggregate intrinsic value</t>
  </si>
  <si>
    <t>Equity and Stock-Based Compensation - Summary of Stock-Based Compensation Included in Statement of Operations (Detail) - USD ($)</t>
  </si>
  <si>
    <t>Share-based Compensation Arrangement by Share-based Payment Award, Compensation Cost [Line Items]</t>
  </si>
  <si>
    <t>Stock-based compensation expenses</t>
  </si>
  <si>
    <t>Cost of Services [Member]</t>
  </si>
  <si>
    <t>Sales and Marketing Expenses [Member]</t>
  </si>
  <si>
    <t>General and Administrative Expenses [Member]</t>
  </si>
  <si>
    <t>Equity and Stock-Based Compensation - Summary of Plan Activity (Detail) - USD ($)</t>
  </si>
  <si>
    <t>Option Shares, outstanding, Beginning balance</t>
  </si>
  <si>
    <t>Option Shares, Cancelled</t>
  </si>
  <si>
    <t>Option Shares, outstanding, Ending balance</t>
  </si>
  <si>
    <t>Weighted Average Exercise Price, Beginning balance</t>
  </si>
  <si>
    <t>Option Shares, Exercisable</t>
  </si>
  <si>
    <t>Weighted Average Exercise Price, Cancelled</t>
  </si>
  <si>
    <t>Weighted Average Exercise Price, Ending balance</t>
  </si>
  <si>
    <t>Weighted Average Exercise Price, Exercisable</t>
  </si>
  <si>
    <t>Weighted Average Remaining Contractual Life, Outstanding</t>
  </si>
  <si>
    <t>Weighted Average Remaining Contractual Life, Exercisable</t>
  </si>
  <si>
    <t>1 year</t>
  </si>
  <si>
    <t>Aggregate Intrinsic Value, Outstanding beginning balance</t>
  </si>
  <si>
    <t>Aggregate Intrinsic Value, Outstanding ending balance</t>
  </si>
  <si>
    <t>Aggregate Intrinsic Value, Exercisable ending balance</t>
  </si>
  <si>
    <t>Officers and Directors [Member]</t>
  </si>
  <si>
    <t>Option Shares, Granted</t>
  </si>
  <si>
    <t>Weighted Average Exercise Price, Granted</t>
  </si>
  <si>
    <t>Weighted Average Remaining Contractual Life, Granted</t>
  </si>
  <si>
    <t>Aggregate Intrinsic Value, Granted</t>
  </si>
  <si>
    <t>Employees [Member]</t>
  </si>
  <si>
    <t>Equity and Stock-Based Compensation - Assumptions Used in Estimating Fair Value of Stock Options (Detail) - 12 months ended Mar. 31, 2015</t>
  </si>
  <si>
    <t>1.20%</t>
  </si>
  <si>
    <t>2 years</t>
  </si>
  <si>
    <t>158.00%</t>
  </si>
  <si>
    <t>Income Taxes - Additional Information (Detail) - USD ($)</t>
  </si>
  <si>
    <t>Valuation Allowance [Line Items]</t>
  </si>
  <si>
    <t>Corporate inversion, other</t>
  </si>
  <si>
    <t>Generally, in “80 percent identity” transactions (i.e., former equity holders of the U.S. Company owns 80% or more of the equity of the non-U.S. acquiring entity, excluding certain equity interests), the tax benefits of the inversion are limited by treating the non-U.S. acquiring entity as a domestic entity for U.S. tax purposes. In “60-80 percent identity” transactions, the benefits of the inversion are limited by barring certain corporate-level “toll charges” from being offset by certain tax attributes of the U.S. Company (e.g., loss carryforwards), and imposing excise taxes on certain stock-based compensation held by “insiders” of the U.S. Company. Management is of the view that a corporate inversion has resulted from the reverse takeover transaction it completed in fiscal 2009; however, it has not yet determined whether the Company is subject to the “80 percent” or the “60-80 percent” identity with respect to the transactions undertaken in the fiscal 2009 year since the interpretation of which categories of stock ownership are to be considered under the inversion rules is not yet settled.</t>
  </si>
  <si>
    <t>Canada Revenue Agency [Member]</t>
  </si>
  <si>
    <t>Income tax provision (benefit)</t>
  </si>
  <si>
    <t>Income Taxes - Schedule of Income Before Provision for Income Taxes (Detail) - USD ($)</t>
  </si>
  <si>
    <t>Income Tax Examination [Line Items]</t>
  </si>
  <si>
    <t>Losses before income taxes</t>
  </si>
  <si>
    <t>U.S [Member]</t>
  </si>
  <si>
    <t>U.S</t>
  </si>
  <si>
    <t>Canada [Member]</t>
  </si>
  <si>
    <t>Canada</t>
  </si>
  <si>
    <t>Income Taxes - Schedule of Expected Income Tax Provision (Benefit) (Detail)</t>
  </si>
  <si>
    <t>Canadian statutory rate</t>
  </si>
  <si>
    <t>(26.50%)</t>
  </si>
  <si>
    <t>(28.50%)</t>
  </si>
  <si>
    <t>Non-deductible expenses</t>
  </si>
  <si>
    <t>3.80%</t>
  </si>
  <si>
    <t>4.50%</t>
  </si>
  <si>
    <t>Valuation allowance</t>
  </si>
  <si>
    <t>22.70%</t>
  </si>
  <si>
    <t>0.00%</t>
  </si>
  <si>
    <t>Income Taxes - Components of Deferred Income Tax Assets and Liabilities (Detail) - USD ($)</t>
  </si>
  <si>
    <t>Net operating carry forwards</t>
  </si>
  <si>
    <t>Research and development expenses</t>
  </si>
  <si>
    <t>Intangible assets</t>
  </si>
  <si>
    <t>Commitments and Contingencies - Additional Information (Detail) - Mar. 31, 2015 - USD ($)</t>
  </si>
  <si>
    <t>Revenue from Rights Concentration Risk [Member] | Liabilities, Total [Member] | Celsion [Member]</t>
  </si>
  <si>
    <t>Long-term Purchase Commitment [Line Items]</t>
  </si>
  <si>
    <t>5.00%</t>
  </si>
  <si>
    <t>Revenue from Rights Concentration Risk [Member] | Liabilities, Total [Member] | MIT [Member]</t>
  </si>
  <si>
    <t>Maximum [Member] | Celsion [Member]</t>
  </si>
  <si>
    <t>Royalty Payable</t>
  </si>
  <si>
    <t>Commitments and Contingencies - Schedule of Future Minimum Payments Under Operating Leases (Detail)</t>
  </si>
  <si>
    <t>Commitments and Contingencies (Operating Leases) - Additional Information (Detail) - USD ($)</t>
  </si>
  <si>
    <t>Leases [Abstract]</t>
  </si>
  <si>
    <t>Total rent expense</t>
  </si>
  <si>
    <t>Subsequent Events - Additional Information (Detail) - USD ($)</t>
  </si>
  <si>
    <t>May. 12, 2015</t>
  </si>
  <si>
    <t>Subsequent Event [Line Items]</t>
  </si>
  <si>
    <t>Common stock, purchase warrant outstanding</t>
  </si>
  <si>
    <t>Common stock, purchase warrant expiration date</t>
  </si>
  <si>
    <t>Common Stock Issuable [Member] | Private Placement [Member]</t>
  </si>
  <si>
    <t>Subsequent Event [Member]</t>
  </si>
  <si>
    <t>Common stock, price per share</t>
  </si>
  <si>
    <t>Common stock, purchase warrant outstanding expired</t>
  </si>
  <si>
    <t>Jun. 8,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2"/>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4">
        <v>11</v>
      </c>
    </row>
    <row r="8" spans="1:2">
      <c r="A8" t="s" s="4">
        <v>12</v>
      </c>
      <c r="B8" t="s" s="4">
        <v>13</v>
      </c>
    </row>
    <row r="9" spans="1:2">
      <c r="A9" t="s" s="4">
        <v>14</v>
      </c>
      <c r="B9" t="s" s="4">
        <v>15</v>
      </c>
    </row>
    <row r="10" spans="1:2">
      <c r="A10" t="s" s="4">
        <v>16</v>
      </c>
      <c r="B10" t="n" s="5">
        <v>1603961</v>
      </c>
    </row>
    <row r="11" spans="1:2">
      <c r="A11" t="s" s="4">
        <v>17</v>
      </c>
      <c r="B11" t="s" s="4">
        <v>18</v>
      </c>
    </row>
    <row r="12" spans="1:2">
      <c r="A12" t="s" s="4">
        <v>19</v>
      </c>
      <c r="B12" t="s" s="4">
        <v>20</v>
      </c>
    </row>
    <row r="13" spans="1:2">
      <c r="A13" t="s" s="4">
        <v>21</v>
      </c>
      <c r="B13" t="s" s="4">
        <v>20</v>
      </c>
    </row>
    <row r="14" spans="1:2">
      <c r="A14" t="s" s="4">
        <v>22</v>
      </c>
      <c r="B14" t="s" s="4">
        <v>23</v>
      </c>
    </row>
    <row r="15" spans="1:2">
      <c r="A15" t="s" s="4">
        <v>24</v>
      </c>
      <c r="B15" t="n" s="5">
        <v>12754212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8</v>
      </c>
      <c r="B1" t="s" s="2">
        <v>62</v>
      </c>
    </row>
    <row r="2" spans="1:2">
      <c r="B2" t="s" s="2">
        <v>26</v>
      </c>
    </row>
    <row r="3" spans="1:2">
      <c r="A3" t="s" s="3">
        <v>179</v>
      </c>
    </row>
    <row r="4" spans="1:2">
      <c r="A4" t="s" s="4">
        <v>178</v>
      </c>
      <c r="B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1</v>
      </c>
      <c r="B1" t="s" s="2">
        <v>62</v>
      </c>
    </row>
    <row r="2" spans="1:2">
      <c r="B2" t="s" s="2">
        <v>26</v>
      </c>
    </row>
    <row r="3" spans="1:2">
      <c r="A3" t="s" s="3">
        <v>182</v>
      </c>
    </row>
    <row r="4" spans="1:2">
      <c r="A4" t="s" s="4">
        <v>181</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4</v>
      </c>
      <c r="B1" t="s" s="2">
        <v>62</v>
      </c>
    </row>
    <row r="2" spans="1:2">
      <c r="B2" t="s" s="2">
        <v>26</v>
      </c>
    </row>
    <row r="3" spans="1:2">
      <c r="A3" t="s" s="3">
        <v>185</v>
      </c>
    </row>
    <row r="4" spans="1:2">
      <c r="A4" t="s" s="4">
        <v>184</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62</v>
      </c>
    </row>
    <row r="2" spans="1:2">
      <c r="B2" t="s" s="2">
        <v>26</v>
      </c>
    </row>
    <row r="3" spans="1:2">
      <c r="A3" t="s" s="3">
        <v>188</v>
      </c>
    </row>
    <row r="4" spans="1:2">
      <c r="A4" t="s" s="4">
        <v>187</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62</v>
      </c>
    </row>
    <row r="2" spans="1:2">
      <c r="B2" t="s" s="2">
        <v>26</v>
      </c>
    </row>
    <row r="3" spans="1:2">
      <c r="A3" t="s" s="3">
        <v>191</v>
      </c>
    </row>
    <row r="4" spans="1:2">
      <c r="A4" t="s" s="4">
        <v>190</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62</v>
      </c>
    </row>
    <row r="2" spans="1:2">
      <c r="B2" t="s" s="2">
        <v>26</v>
      </c>
    </row>
    <row r="3" spans="1:2">
      <c r="A3" t="s" s="3">
        <v>194</v>
      </c>
    </row>
    <row r="4" spans="1:2">
      <c r="A4" t="s" s="4">
        <v>193</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62</v>
      </c>
    </row>
    <row r="2" spans="1:2">
      <c r="B2" t="s" s="2">
        <v>26</v>
      </c>
    </row>
    <row r="3" spans="1:2">
      <c r="A3" t="s" s="3">
        <v>197</v>
      </c>
    </row>
    <row r="4" spans="1:2">
      <c r="A4" t="s" s="4">
        <v>196</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80"/>
  </cols>
  <sheetData>
    <row r="1" spans="1:2">
      <c r="A1" t="s" s="1">
        <v>199</v>
      </c>
      <c r="B1" t="s" s="2">
        <v>62</v>
      </c>
    </row>
    <row r="2" spans="1:2">
      <c r="B2" t="s" s="2">
        <v>26</v>
      </c>
    </row>
    <row r="3" spans="1:2">
      <c r="A3" t="s" s="3">
        <v>170</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row r="9" spans="1:2">
      <c r="A9" t="s" s="4">
        <v>210</v>
      </c>
      <c r="B9" t="s" s="4">
        <v>211</v>
      </c>
    </row>
    <row r="10" spans="1:2">
      <c r="A10" t="s" s="4">
        <v>212</v>
      </c>
      <c r="B10" t="s" s="4">
        <v>213</v>
      </c>
    </row>
    <row r="11" spans="1:2">
      <c r="A11" t="s" s="4">
        <v>214</v>
      </c>
      <c r="B11" t="s" s="4">
        <v>215</v>
      </c>
    </row>
    <row r="12" spans="1:2">
      <c r="A12" t="s" s="4">
        <v>216</v>
      </c>
      <c r="B12" t="s" s="4">
        <v>217</v>
      </c>
    </row>
    <row r="13" spans="1:2">
      <c r="A13" t="s" s="4">
        <v>218</v>
      </c>
      <c r="B13" t="s" s="4">
        <v>219</v>
      </c>
    </row>
    <row r="14" spans="1:2">
      <c r="A14" t="s" s="4">
        <v>220</v>
      </c>
      <c r="B14" t="s" s="4">
        <v>221</v>
      </c>
    </row>
    <row r="15" spans="1:2">
      <c r="A15" t="s" s="4">
        <v>222</v>
      </c>
      <c r="B15" t="s" s="4">
        <v>223</v>
      </c>
    </row>
    <row r="16" spans="1:2">
      <c r="A16" t="s" s="4">
        <v>224</v>
      </c>
      <c r="B16" t="s" s="4">
        <v>225</v>
      </c>
    </row>
    <row r="17" spans="1:2">
      <c r="A17" t="s" s="4">
        <v>175</v>
      </c>
      <c r="B17" t="s" s="4">
        <v>226</v>
      </c>
    </row>
    <row r="18" spans="1:2">
      <c r="A18" t="s" s="4">
        <v>227</v>
      </c>
      <c r="B18" t="s" s="4">
        <v>228</v>
      </c>
    </row>
    <row r="19" spans="1:2">
      <c r="A19" t="s" s="4">
        <v>178</v>
      </c>
      <c r="B19" t="s" s="4">
        <v>229</v>
      </c>
    </row>
    <row r="20" spans="1:2">
      <c r="A20" t="s" s="4">
        <v>230</v>
      </c>
      <c r="B20" t="s" s="4">
        <v>231</v>
      </c>
    </row>
    <row r="21" spans="1:2">
      <c r="A21" t="s" s="4">
        <v>232</v>
      </c>
      <c r="B21" t="s" s="4">
        <v>233</v>
      </c>
    </row>
    <row r="22" spans="1:2">
      <c r="A22" t="s" s="4">
        <v>234</v>
      </c>
      <c r="B22" t="s" s="4">
        <v>235</v>
      </c>
    </row>
    <row r="23" spans="1:2">
      <c r="A23" t="s" s="4">
        <v>236</v>
      </c>
      <c r="B23" t="s" s="4">
        <v>237</v>
      </c>
    </row>
    <row r="24" spans="1:2">
      <c r="A24" t="s" s="4">
        <v>238</v>
      </c>
      <c r="B24" t="s" s="4">
        <v>239</v>
      </c>
    </row>
    <row r="25" spans="1:2">
      <c r="A25" t="s" s="4">
        <v>187</v>
      </c>
      <c r="B25" t="s" s="4">
        <v>240</v>
      </c>
    </row>
    <row r="26" spans="1:2">
      <c r="A26" t="s" s="4">
        <v>241</v>
      </c>
      <c r="B26" t="s" s="4">
        <v>242</v>
      </c>
    </row>
    <row r="27" spans="1:2">
      <c r="A27" t="s" s="4">
        <v>243</v>
      </c>
      <c r="B27" t="s" s="4">
        <v>244</v>
      </c>
    </row>
    <row r="28" spans="1:2">
      <c r="A28" t="s" s="4">
        <v>245</v>
      </c>
      <c r="B28" t="s" s="4">
        <v>246</v>
      </c>
    </row>
    <row r="29" spans="1:2">
      <c r="A29" t="s" s="4">
        <v>247</v>
      </c>
      <c r="B29" t="s" s="4">
        <v>248</v>
      </c>
    </row>
    <row r="30" spans="1:2">
      <c r="A30" t="s" s="4">
        <v>249</v>
      </c>
      <c r="B30" t="s"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51</v>
      </c>
      <c r="B1" t="s" s="2">
        <v>62</v>
      </c>
    </row>
    <row r="2" spans="1:2">
      <c r="B2" t="s" s="2">
        <v>26</v>
      </c>
    </row>
    <row r="3" spans="1:2">
      <c r="A3" t="s" s="3">
        <v>170</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56</v>
      </c>
      <c r="B1" t="s" s="2">
        <v>62</v>
      </c>
    </row>
    <row r="2" spans="1:2">
      <c r="B2" t="s" s="2">
        <v>26</v>
      </c>
    </row>
    <row r="3" spans="1:2">
      <c r="A3" t="s" s="3">
        <v>173</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6</v>
      </c>
      <c r="C1" t="s" s="2">
        <v>27</v>
      </c>
    </row>
    <row r="2" spans="1:3">
      <c r="A2" t="s" s="3">
        <v>28</v>
      </c>
    </row>
    <row r="3" spans="1:3">
      <c r="A3" t="s" s="4">
        <v>29</v>
      </c>
      <c r="B3" t="n" s="6">
        <v>1312479</v>
      </c>
      <c r="C3" t="n" s="6">
        <v>1292509</v>
      </c>
    </row>
    <row r="4" spans="1:3">
      <c r="A4" t="s" s="4">
        <v>30</v>
      </c>
      <c r="B4" t="n" s="5">
        <v>1057705</v>
      </c>
      <c r="C4" t="n" s="5">
        <v>2029396</v>
      </c>
    </row>
    <row r="5" spans="1:3">
      <c r="A5" t="s" s="4">
        <v>31</v>
      </c>
      <c r="B5" t="n" s="5">
        <v>79604</v>
      </c>
      <c r="C5" t="n" s="5">
        <v>518763</v>
      </c>
    </row>
    <row r="6" spans="1:3">
      <c r="A6" t="s" s="4">
        <v>32</v>
      </c>
      <c r="B6" t="n" s="5">
        <v>191228</v>
      </c>
      <c r="C6" t="n" s="5">
        <v>184430</v>
      </c>
    </row>
    <row r="7" spans="1:3">
      <c r="A7" t="s" s="4">
        <v>33</v>
      </c>
      <c r="B7" t="n" s="5">
        <v>38800</v>
      </c>
      <c r="C7" t="n" s="5">
        <v>31550</v>
      </c>
    </row>
    <row r="8" spans="1:3">
      <c r="A8" t="s" s="4">
        <v>34</v>
      </c>
      <c r="B8" t="n" s="5">
        <v>2679816</v>
      </c>
      <c r="C8" t="n" s="5">
        <v>4056648</v>
      </c>
    </row>
    <row r="9" spans="1:3">
      <c r="A9" t="s" s="4">
        <v>31</v>
      </c>
      <c r="B9" t="n" s="5">
        <v>190276</v>
      </c>
      <c r="C9" t="n" s="5">
        <v>190276</v>
      </c>
    </row>
    <row r="10" spans="1:3">
      <c r="A10" t="s" s="4">
        <v>35</v>
      </c>
      <c r="B10" t="n" s="5">
        <v>469035</v>
      </c>
      <c r="C10" t="n" s="5">
        <v>543429</v>
      </c>
    </row>
    <row r="11" spans="1:3">
      <c r="A11" t="s" s="4">
        <v>36</v>
      </c>
      <c r="B11" t="n" s="5">
        <v>91698</v>
      </c>
      <c r="C11" t="n" s="5">
        <v>282926</v>
      </c>
    </row>
    <row r="12" spans="1:3">
      <c r="A12" t="s" s="4">
        <v>37</v>
      </c>
      <c r="B12" t="n" s="5">
        <v>221330</v>
      </c>
      <c r="C12" t="n" s="5">
        <v>242307</v>
      </c>
    </row>
    <row r="13" spans="1:3">
      <c r="A13" t="s" s="4">
        <v>38</v>
      </c>
      <c r="B13" t="n" s="5">
        <v>1766332</v>
      </c>
      <c r="C13" t="n" s="5">
        <v>2012544</v>
      </c>
    </row>
    <row r="14" spans="1:3">
      <c r="A14" t="s" s="4">
        <v>39</v>
      </c>
      <c r="B14" t="n" s="5">
        <v>5418487</v>
      </c>
      <c r="C14" t="n" s="5">
        <v>7328130</v>
      </c>
    </row>
    <row r="15" spans="1:3">
      <c r="A15" t="s" s="3">
        <v>40</v>
      </c>
    </row>
    <row r="16" spans="1:3">
      <c r="A16" t="s" s="4">
        <v>41</v>
      </c>
      <c r="B16" t="n" s="5">
        <v>606527</v>
      </c>
      <c r="C16" t="n" s="5">
        <v>1016255</v>
      </c>
    </row>
    <row r="17" spans="1:3">
      <c r="A17" t="s" s="4">
        <v>42</v>
      </c>
      <c r="B17" t="n" s="5">
        <v>568919</v>
      </c>
      <c r="C17" t="n" s="5">
        <v>375869</v>
      </c>
    </row>
    <row r="18" spans="1:3">
      <c r="A18" t="s" s="4">
        <v>43</v>
      </c>
      <c r="B18" t="n" s="5">
        <v>567955</v>
      </c>
      <c r="C18" t="n" s="5">
        <v>187572</v>
      </c>
    </row>
    <row r="19" spans="1:3">
      <c r="A19" t="s" s="4">
        <v>44</v>
      </c>
      <c r="B19" t="n" s="5">
        <v>282303</v>
      </c>
      <c r="C19" t="n" s="5">
        <v>401714</v>
      </c>
    </row>
    <row r="20" spans="1:3">
      <c r="A20" t="s" s="4">
        <v>45</v>
      </c>
      <c r="B20" t="n" s="5">
        <v>831632</v>
      </c>
      <c r="C20" t="n" s="5">
        <v>409861</v>
      </c>
    </row>
    <row r="21" spans="1:3">
      <c r="A21" t="s" s="4">
        <v>46</v>
      </c>
      <c r="B21" t="n" s="5">
        <v>440663</v>
      </c>
      <c r="C21" t="n" s="5">
        <v>408531</v>
      </c>
    </row>
    <row r="22" spans="1:3">
      <c r="A22" t="s" s="4">
        <v>47</v>
      </c>
      <c r="B22" t="n" s="5">
        <v>4426984</v>
      </c>
    </row>
    <row r="23" spans="1:3">
      <c r="A23" t="s" s="4">
        <v>48</v>
      </c>
      <c r="B23" t="n" s="5">
        <v>7724983</v>
      </c>
      <c r="C23" t="n" s="5">
        <v>2799802</v>
      </c>
    </row>
    <row r="24" spans="1:3">
      <c r="A24" t="s" s="4">
        <v>49</v>
      </c>
      <c r="C24" t="n" s="5">
        <v>3898574</v>
      </c>
    </row>
    <row r="25" spans="1:3">
      <c r="A25" t="s" s="4">
        <v>50</v>
      </c>
      <c r="B25" t="n" s="5">
        <v>590516</v>
      </c>
      <c r="C25" t="n" s="5">
        <v>764123</v>
      </c>
    </row>
    <row r="26" spans="1:3">
      <c r="A26" t="s" s="4">
        <v>51</v>
      </c>
      <c r="B26" t="n" s="6">
        <v>8315499</v>
      </c>
      <c r="C26" t="n" s="6">
        <v>7462499</v>
      </c>
    </row>
    <row r="27" spans="1:3">
      <c r="A27" t="s" s="4">
        <v>52</v>
      </c>
    </row>
    <row r="28" spans="1:3">
      <c r="A28" t="s" s="3">
        <v>53</v>
      </c>
    </row>
    <row r="29" spans="1:3">
      <c r="A29" t="s" s="4">
        <v>54</v>
      </c>
      <c r="B29" t="n" s="6">
        <v>12782563</v>
      </c>
      <c r="C29" t="n" s="6">
        <v>12372498</v>
      </c>
    </row>
    <row r="30" spans="1:3">
      <c r="A30" t="s" s="4">
        <v>55</v>
      </c>
      <c r="B30" t="n" s="5">
        <v>1561000</v>
      </c>
    </row>
    <row r="31" spans="1:3">
      <c r="A31" t="s" s="4">
        <v>56</v>
      </c>
      <c r="B31" t="n" s="5">
        <v>9659740</v>
      </c>
      <c r="C31" t="n" s="5">
        <v>8625531</v>
      </c>
    </row>
    <row r="32" spans="1:3">
      <c r="A32" t="s" s="4">
        <v>57</v>
      </c>
      <c r="C32" t="n" s="5">
        <v>-203553</v>
      </c>
    </row>
    <row r="33" spans="1:3">
      <c r="A33" t="s" s="4">
        <v>58</v>
      </c>
      <c r="B33" t="n" s="5">
        <v>-26900315</v>
      </c>
      <c r="C33" t="n" s="5">
        <v>-20928845</v>
      </c>
    </row>
    <row r="34" spans="1:3">
      <c r="A34" t="s" s="4">
        <v>59</v>
      </c>
      <c r="B34" t="n" s="5">
        <v>-2897012</v>
      </c>
      <c r="C34" t="n" s="5">
        <v>-134369</v>
      </c>
    </row>
    <row r="35" spans="1:3">
      <c r="A35" t="s" s="4">
        <v>60</v>
      </c>
      <c r="B35" t="n" s="6">
        <v>5418487</v>
      </c>
      <c r="C35" t="n" s="6">
        <v>7328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1</v>
      </c>
      <c r="B1" t="s" s="2">
        <v>62</v>
      </c>
    </row>
    <row r="2" spans="1:2">
      <c r="B2" t="s" s="2">
        <v>26</v>
      </c>
    </row>
    <row r="3" spans="1:2">
      <c r="A3" t="s" s="3">
        <v>176</v>
      </c>
    </row>
    <row r="4" spans="1:2">
      <c r="A4" t="s" s="4">
        <v>262</v>
      </c>
      <c r="B4" t="s"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4</v>
      </c>
      <c r="B1" t="s" s="2">
        <v>62</v>
      </c>
    </row>
    <row r="2" spans="1:2">
      <c r="B2" t="s" s="2">
        <v>26</v>
      </c>
    </row>
    <row r="3" spans="1:2">
      <c r="A3" t="s" s="3">
        <v>179</v>
      </c>
    </row>
    <row r="4" spans="1:2">
      <c r="A4" t="s" s="4">
        <v>265</v>
      </c>
      <c r="B4" t="s"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267</v>
      </c>
      <c r="B1" t="s" s="2">
        <v>62</v>
      </c>
    </row>
    <row r="2" spans="1:2">
      <c r="B2" t="s" s="2">
        <v>26</v>
      </c>
    </row>
    <row r="3" spans="1:2">
      <c r="A3" t="s" s="3">
        <v>185</v>
      </c>
    </row>
    <row r="4" spans="1:2">
      <c r="A4" t="s" s="4">
        <v>268</v>
      </c>
      <c r="B4" t="s" s="4">
        <v>269</v>
      </c>
    </row>
    <row r="5" spans="1:2">
      <c r="A5" t="s" s="4">
        <v>270</v>
      </c>
      <c r="B5" t="s" s="4">
        <v>271</v>
      </c>
    </row>
    <row r="6" spans="1:2">
      <c r="A6" t="s" s="4">
        <v>272</v>
      </c>
      <c r="B6" t="s" s="4">
        <v>273</v>
      </c>
    </row>
    <row r="7" spans="1:2">
      <c r="A7" t="s" s="4">
        <v>274</v>
      </c>
      <c r="B7" t="s" s="4">
        <v>275</v>
      </c>
    </row>
    <row r="8" spans="1:2">
      <c r="A8" t="s" s="4">
        <v>276</v>
      </c>
      <c r="B8" t="s"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78</v>
      </c>
      <c r="B1" t="s" s="2">
        <v>62</v>
      </c>
    </row>
    <row r="2" spans="1:2">
      <c r="B2" t="s" s="2">
        <v>26</v>
      </c>
    </row>
    <row r="3" spans="1:2">
      <c r="A3" t="s" s="3">
        <v>188</v>
      </c>
    </row>
    <row r="4" spans="1:2">
      <c r="A4" t="s" s="4">
        <v>279</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85</v>
      </c>
      <c r="B1" t="s" s="2">
        <v>62</v>
      </c>
    </row>
    <row r="2" spans="1:2">
      <c r="B2" t="s" s="2">
        <v>26</v>
      </c>
    </row>
    <row r="3" spans="1:2">
      <c r="A3" t="s" s="3">
        <v>191</v>
      </c>
    </row>
    <row r="4" spans="1:2">
      <c r="A4" t="s" s="4">
        <v>286</v>
      </c>
      <c r="B4" t="s"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288</v>
      </c>
      <c r="B1" t="s" s="2">
        <v>62</v>
      </c>
    </row>
    <row r="2" spans="1:2">
      <c r="B2" t="s" s="2">
        <v>26</v>
      </c>
    </row>
    <row r="3" spans="1:2">
      <c r="A3" t="s" s="4">
        <v>289</v>
      </c>
    </row>
    <row r="4" spans="1:2">
      <c r="A4" t="s" s="3">
        <v>290</v>
      </c>
    </row>
    <row r="5" spans="1:2">
      <c r="A5" t="s" s="4">
        <v>291</v>
      </c>
      <c r="B5"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7"/>
    <col customWidth="1" max="3" min="3" width="14"/>
  </cols>
  <sheetData>
    <row r="1" spans="1:3">
      <c r="A1" t="s" s="1">
        <v>293</v>
      </c>
      <c r="B1" t="s" s="2">
        <v>62</v>
      </c>
    </row>
    <row r="2" spans="1:3">
      <c r="B2" t="s" s="2">
        <v>26</v>
      </c>
      <c r="C2" t="s" s="2">
        <v>27</v>
      </c>
    </row>
    <row r="3" spans="1:3">
      <c r="A3" t="s" s="3">
        <v>290</v>
      </c>
    </row>
    <row r="4" spans="1:3">
      <c r="A4" t="s" s="4">
        <v>294</v>
      </c>
      <c r="B4" t="n" s="6">
        <v>221330</v>
      </c>
      <c r="C4" t="n" s="6">
        <v>242307</v>
      </c>
    </row>
    <row r="5" spans="1:3">
      <c r="A5" t="s" s="4">
        <v>295</v>
      </c>
    </row>
    <row r="6" spans="1:3">
      <c r="A6" t="s" s="3">
        <v>290</v>
      </c>
    </row>
    <row r="7" spans="1:3">
      <c r="A7" t="s" s="4">
        <v>296</v>
      </c>
      <c r="B7" t="s" s="4">
        <v>297</v>
      </c>
    </row>
    <row r="8" spans="1:3">
      <c r="A8" t="s" s="4">
        <v>291</v>
      </c>
      <c r="B8" t="s" s="4">
        <v>298</v>
      </c>
    </row>
    <row r="9" spans="1:3">
      <c r="A9" t="s" s="4">
        <v>294</v>
      </c>
      <c r="B9" t="n" s="6">
        <v>221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99</v>
      </c>
      <c r="B1" t="s" s="2">
        <v>300</v>
      </c>
      <c r="C1" t="s" s="2">
        <v>26</v>
      </c>
      <c r="D1" t="s" s="2">
        <v>27</v>
      </c>
      <c r="E1" t="s" s="2">
        <v>70</v>
      </c>
    </row>
    <row r="2" spans="1:5">
      <c r="A2" t="s" s="3">
        <v>301</v>
      </c>
    </row>
    <row r="3" spans="1:5">
      <c r="A3" t="s" s="4">
        <v>302</v>
      </c>
      <c r="B3" t="n" s="6">
        <v>3662115</v>
      </c>
    </row>
    <row r="4" spans="1:5">
      <c r="A4" t="s" s="4">
        <v>88</v>
      </c>
      <c r="C4" t="n" s="6">
        <v>-280296</v>
      </c>
      <c r="D4" t="n" s="6">
        <v>-705355</v>
      </c>
      <c r="E4" t="n" s="6">
        <v>0</v>
      </c>
    </row>
    <row r="5" spans="1:5">
      <c r="A5" t="s" s="4">
        <v>303</v>
      </c>
    </row>
    <row r="6" spans="1:5">
      <c r="A6" t="s" s="3">
        <v>301</v>
      </c>
    </row>
    <row r="7" spans="1:5">
      <c r="A7" t="s" s="4">
        <v>302</v>
      </c>
      <c r="C7" t="n" s="6">
        <v>2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04</v>
      </c>
      <c r="B1" t="s" s="2">
        <v>62</v>
      </c>
    </row>
    <row r="2" spans="1:3">
      <c r="B2" t="s" s="2">
        <v>26</v>
      </c>
      <c r="C2" t="s" s="2">
        <v>27</v>
      </c>
    </row>
    <row r="3" spans="1:3">
      <c r="A3" t="s" s="3">
        <v>170</v>
      </c>
    </row>
    <row r="4" spans="1:3">
      <c r="A4" t="s" s="4">
        <v>305</v>
      </c>
      <c r="B4" t="n" s="6">
        <v>74289</v>
      </c>
      <c r="C4" t="n" s="6">
        <v>34289</v>
      </c>
    </row>
    <row r="5" spans="1:3">
      <c r="A5" t="s" s="4">
        <v>306</v>
      </c>
      <c r="B5" t="s"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6</v>
      </c>
      <c r="C1" t="s" s="2">
        <v>27</v>
      </c>
    </row>
    <row r="2" spans="1:3">
      <c r="A2" t="s" s="3">
        <v>309</v>
      </c>
    </row>
    <row r="3" spans="1:3">
      <c r="A3" t="s" s="4">
        <v>305</v>
      </c>
      <c r="B3" t="n" s="6">
        <v>-74289</v>
      </c>
      <c r="C3" t="n" s="6">
        <v>-34289</v>
      </c>
    </row>
    <row r="4" spans="1:3">
      <c r="A4" t="s" s="4">
        <v>30</v>
      </c>
      <c r="B4" t="n" s="5">
        <v>1057705</v>
      </c>
      <c r="C4" t="n" s="5">
        <v>2029396</v>
      </c>
    </row>
    <row r="5" spans="1:3">
      <c r="A5" t="s" s="4">
        <v>310</v>
      </c>
    </row>
    <row r="6" spans="1:3">
      <c r="A6" t="s" s="3">
        <v>309</v>
      </c>
    </row>
    <row r="7" spans="1:3">
      <c r="A7" t="s" s="4">
        <v>311</v>
      </c>
      <c r="B7" t="n" s="5">
        <v>920022</v>
      </c>
      <c r="C7" t="n" s="5">
        <v>1821704</v>
      </c>
    </row>
    <row r="8" spans="1:3">
      <c r="A8" t="s" s="4">
        <v>312</v>
      </c>
    </row>
    <row r="9" spans="1:3">
      <c r="A9" t="s" s="3">
        <v>309</v>
      </c>
    </row>
    <row r="10" spans="1:3">
      <c r="A10" t="s" s="4">
        <v>311</v>
      </c>
      <c r="B10" t="n" s="6">
        <v>211972</v>
      </c>
      <c r="C10" t="n" s="6">
        <v>2419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61</v>
      </c>
      <c r="B1" t="s" s="2">
        <v>62</v>
      </c>
    </row>
    <row r="2" spans="1:3">
      <c r="B2" t="s" s="2">
        <v>26</v>
      </c>
      <c r="C2" t="s" s="2">
        <v>27</v>
      </c>
    </row>
    <row r="3" spans="1:3">
      <c r="A3" t="s" s="3">
        <v>63</v>
      </c>
    </row>
    <row r="4" spans="1:3">
      <c r="A4" t="s" s="4">
        <v>64</v>
      </c>
      <c r="B4" t="n" s="6">
        <v>0</v>
      </c>
      <c r="C4" t="n" s="6">
        <v>0</v>
      </c>
    </row>
    <row r="5" spans="1:3">
      <c r="A5" t="s" s="4">
        <v>65</v>
      </c>
      <c r="B5" t="s" s="4">
        <v>66</v>
      </c>
      <c r="C5" t="s" s="4">
        <v>66</v>
      </c>
    </row>
    <row r="6" spans="1:3">
      <c r="A6" t="s" s="4">
        <v>67</v>
      </c>
      <c r="B6" t="n" s="5">
        <v>127542120</v>
      </c>
      <c r="C6" t="n" s="5">
        <v>117260870</v>
      </c>
    </row>
    <row r="7" spans="1:3">
      <c r="A7" t="s" s="4">
        <v>68</v>
      </c>
      <c r="B7" t="n" s="5">
        <v>127542120</v>
      </c>
      <c r="C7" t="n" s="5">
        <v>1172608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3</v>
      </c>
      <c r="B1" t="s" s="2">
        <v>26</v>
      </c>
      <c r="C1" t="s" s="2">
        <v>27</v>
      </c>
      <c r="D1" t="s" s="2">
        <v>70</v>
      </c>
    </row>
    <row r="2" spans="1:4">
      <c r="A2" t="s" s="3">
        <v>170</v>
      </c>
    </row>
    <row r="3" spans="1:4">
      <c r="A3" t="s" s="4">
        <v>314</v>
      </c>
      <c r="B3" t="n" s="6">
        <v>0</v>
      </c>
      <c r="C3" t="n" s="6">
        <v>0</v>
      </c>
      <c r="D3" t="n" s="6">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6</v>
      </c>
      <c r="C1" t="s" s="2">
        <v>27</v>
      </c>
    </row>
    <row r="2" spans="1:3">
      <c r="A2" t="s" s="3">
        <v>316</v>
      </c>
    </row>
    <row r="3" spans="1:3">
      <c r="A3" t="s" s="4">
        <v>317</v>
      </c>
      <c r="B3" t="n" s="6">
        <v>79604</v>
      </c>
      <c r="C3" t="n" s="6">
        <v>518763</v>
      </c>
    </row>
    <row r="4" spans="1:3">
      <c r="A4" t="s" s="4">
        <v>318</v>
      </c>
      <c r="B4" t="n" s="5">
        <v>190276</v>
      </c>
      <c r="C4" t="n" s="5">
        <v>190276</v>
      </c>
    </row>
    <row r="5" spans="1:3">
      <c r="A5" t="s" s="4">
        <v>319</v>
      </c>
      <c r="B5" t="n" s="6">
        <v>269880</v>
      </c>
      <c r="C5" t="n" s="6">
        <v>7090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20</v>
      </c>
      <c r="B1" t="s" s="2">
        <v>62</v>
      </c>
    </row>
    <row r="2" spans="1:2">
      <c r="B2" t="s" s="2">
        <v>26</v>
      </c>
    </row>
    <row r="3" spans="1:2">
      <c r="A3" t="s" s="3">
        <v>170</v>
      </c>
    </row>
    <row r="4" spans="1:2">
      <c r="A4" t="s" s="4">
        <v>321</v>
      </c>
      <c r="B4" t="s"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3</v>
      </c>
      <c r="B1" t="s" s="2">
        <v>26</v>
      </c>
      <c r="C1" t="s" s="2">
        <v>27</v>
      </c>
      <c r="D1" t="s" s="2">
        <v>70</v>
      </c>
    </row>
    <row r="2" spans="1:4">
      <c r="A2" t="s" s="3">
        <v>170</v>
      </c>
    </row>
    <row r="3" spans="1:4">
      <c r="A3" t="s" s="4">
        <v>324</v>
      </c>
      <c r="B3" t="n" s="6">
        <v>1031179</v>
      </c>
      <c r="C3" t="n" s="6">
        <v>1172654</v>
      </c>
      <c r="D3" t="n" s="6">
        <v>8900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5</v>
      </c>
      <c r="B1" t="s" s="2">
        <v>326</v>
      </c>
      <c r="C1" t="s" s="2">
        <v>62</v>
      </c>
    </row>
    <row r="2" spans="1:3">
      <c r="B2" t="s" s="2">
        <v>327</v>
      </c>
      <c r="C2" t="s" s="2">
        <v>26</v>
      </c>
    </row>
    <row r="3" spans="1:3">
      <c r="A3" t="s" s="3">
        <v>170</v>
      </c>
    </row>
    <row r="4" spans="1:3">
      <c r="A4" t="s" s="4">
        <v>328</v>
      </c>
      <c r="B4" t="s" s="4">
        <v>329</v>
      </c>
      <c r="C4" t="s"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0</v>
      </c>
      <c r="B1" t="s" s="2">
        <v>26</v>
      </c>
      <c r="C1" t="s" s="2">
        <v>27</v>
      </c>
    </row>
    <row r="2" spans="1:3">
      <c r="A2" t="s" s="3">
        <v>170</v>
      </c>
    </row>
    <row r="3" spans="1:3">
      <c r="A3" t="s" s="4">
        <v>331</v>
      </c>
      <c r="B3" t="n" s="6">
        <v>282926</v>
      </c>
      <c r="C3" t="n" s="6">
        <v>4673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32</v>
      </c>
      <c r="B1" t="s" s="2">
        <v>62</v>
      </c>
    </row>
    <row r="2" spans="1:3">
      <c r="B2" t="s" s="2">
        <v>26</v>
      </c>
      <c r="C2" t="s" s="2">
        <v>27</v>
      </c>
    </row>
    <row r="3" spans="1:3">
      <c r="A3" t="s" s="3">
        <v>170</v>
      </c>
    </row>
    <row r="4" spans="1:3">
      <c r="A4" t="s" s="4">
        <v>333</v>
      </c>
      <c r="B4" t="s" s="4">
        <v>334</v>
      </c>
    </row>
    <row r="5" spans="1:3">
      <c r="A5" t="s" s="4">
        <v>335</v>
      </c>
      <c r="B5" t="n" s="6">
        <v>37960</v>
      </c>
      <c r="C5" t="n" s="6">
        <v>316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36</v>
      </c>
      <c r="B1" t="s" s="2">
        <v>62</v>
      </c>
    </row>
    <row r="2" spans="1:4">
      <c r="B2" t="s" s="2">
        <v>26</v>
      </c>
      <c r="C2" t="s" s="2">
        <v>27</v>
      </c>
      <c r="D2" t="s" s="2">
        <v>70</v>
      </c>
    </row>
    <row r="3" spans="1:4">
      <c r="A3" t="s" s="3">
        <v>170</v>
      </c>
    </row>
    <row r="4" spans="1:4">
      <c r="A4" t="s" s="4">
        <v>337</v>
      </c>
      <c r="B4" t="s" s="4">
        <v>338</v>
      </c>
    </row>
    <row r="5" spans="1:4">
      <c r="A5" t="s" s="4">
        <v>339</v>
      </c>
      <c r="B5" t="s" s="4">
        <v>340</v>
      </c>
    </row>
    <row r="6" spans="1:4">
      <c r="A6" t="s" s="4">
        <v>341</v>
      </c>
      <c r="B6" t="n" s="6">
        <v>75000</v>
      </c>
      <c r="C6" t="n" s="6">
        <v>78000</v>
      </c>
      <c r="D6" t="n" s="6">
        <v>1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42</v>
      </c>
      <c r="B1" t="s" s="2">
        <v>62</v>
      </c>
    </row>
    <row r="2" spans="1:4">
      <c r="B2" t="s" s="2">
        <v>26</v>
      </c>
      <c r="C2" t="s" s="2">
        <v>27</v>
      </c>
      <c r="D2" t="s" s="2">
        <v>70</v>
      </c>
    </row>
    <row r="3" spans="1:4">
      <c r="A3" t="s" s="4">
        <v>343</v>
      </c>
    </row>
    <row r="4" spans="1:4">
      <c r="A4" t="s" s="3">
        <v>344</v>
      </c>
    </row>
    <row r="5" spans="1:4">
      <c r="A5" t="s" s="4">
        <v>345</v>
      </c>
      <c r="B5" t="n" s="5">
        <v>8525000</v>
      </c>
      <c r="C5" t="n" s="5">
        <v>8525000</v>
      </c>
      <c r="D5" t="n" s="5">
        <v>8525000</v>
      </c>
    </row>
    <row r="6" spans="1:4">
      <c r="A6" t="s" s="4">
        <v>346</v>
      </c>
    </row>
    <row r="7" spans="1:4">
      <c r="A7" t="s" s="3">
        <v>344</v>
      </c>
    </row>
    <row r="8" spans="1:4">
      <c r="A8" t="s" s="4">
        <v>345</v>
      </c>
      <c r="B8" t="n" s="5">
        <v>105278102</v>
      </c>
      <c r="C8" t="n" s="5">
        <v>94996882</v>
      </c>
      <c r="D8" t="n" s="5">
        <v>86106777</v>
      </c>
    </row>
    <row r="9" spans="1:4">
      <c r="A9" t="s" s="4">
        <v>347</v>
      </c>
    </row>
    <row r="10" spans="1:4">
      <c r="A10" t="s" s="3">
        <v>344</v>
      </c>
    </row>
    <row r="11" spans="1:4">
      <c r="A11" t="s" s="4">
        <v>345</v>
      </c>
      <c r="B11" t="n" s="5">
        <v>22160000</v>
      </c>
      <c r="C11" t="n" s="5">
        <v>2216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300</v>
      </c>
      <c r="C1" t="s" s="2">
        <v>70</v>
      </c>
    </row>
    <row r="2" spans="1:3">
      <c r="A2" t="s" s="3">
        <v>173</v>
      </c>
    </row>
    <row r="3" spans="1:3">
      <c r="A3" t="s" s="4">
        <v>349</v>
      </c>
      <c r="B3" t="n" s="6">
        <v>2535610</v>
      </c>
      <c r="C3" t="n" s="6">
        <v>2535610</v>
      </c>
    </row>
    <row r="4" spans="1:3">
      <c r="A4" t="s" s="4">
        <v>350</v>
      </c>
      <c r="B4" t="n" s="5">
        <v>1126505</v>
      </c>
    </row>
    <row r="5" spans="1:3">
      <c r="A5" t="s" s="4">
        <v>351</v>
      </c>
      <c r="B5" t="n" s="6">
        <v>36621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69</v>
      </c>
      <c r="B1" t="s" s="2">
        <v>62</v>
      </c>
    </row>
    <row r="2" spans="1:4">
      <c r="B2" t="s" s="2">
        <v>26</v>
      </c>
      <c r="C2" t="s" s="2">
        <v>27</v>
      </c>
      <c r="D2" t="s" s="2">
        <v>70</v>
      </c>
    </row>
    <row r="3" spans="1:4">
      <c r="A3" t="s" s="3">
        <v>71</v>
      </c>
    </row>
    <row r="4" spans="1:4">
      <c r="A4" t="s" s="4">
        <v>72</v>
      </c>
      <c r="B4" t="n" s="6">
        <v>1212224</v>
      </c>
      <c r="C4" t="n" s="6">
        <v>2704593</v>
      </c>
      <c r="D4" t="n" s="6">
        <v>1188288</v>
      </c>
    </row>
    <row r="5" spans="1:4">
      <c r="A5" t="s" s="4">
        <v>73</v>
      </c>
      <c r="B5" t="n" s="5">
        <v>3007235</v>
      </c>
      <c r="C5" t="n" s="5">
        <v>2411913</v>
      </c>
      <c r="D5" t="n" s="5">
        <v>612083</v>
      </c>
    </row>
    <row r="6" spans="1:4">
      <c r="A6" t="s" s="4">
        <v>74</v>
      </c>
      <c r="B6" t="n" s="5">
        <v>4219459</v>
      </c>
      <c r="C6" t="n" s="5">
        <v>5116506</v>
      </c>
      <c r="D6" t="n" s="5">
        <v>1800371</v>
      </c>
    </row>
    <row r="7" spans="1:4">
      <c r="A7" t="s" s="3">
        <v>75</v>
      </c>
    </row>
    <row r="8" spans="1:4">
      <c r="A8" t="s" s="4">
        <v>72</v>
      </c>
      <c r="B8" t="n" s="5">
        <v>665382</v>
      </c>
      <c r="C8" t="n" s="5">
        <v>1167493</v>
      </c>
      <c r="D8" t="n" s="5">
        <v>1057171</v>
      </c>
    </row>
    <row r="9" spans="1:4">
      <c r="A9" t="s" s="4">
        <v>73</v>
      </c>
      <c r="B9" t="n" s="5">
        <v>2990089</v>
      </c>
      <c r="C9" t="n" s="5">
        <v>2381605</v>
      </c>
      <c r="D9" t="n" s="5">
        <v>855737</v>
      </c>
    </row>
    <row r="10" spans="1:4">
      <c r="A10" t="s" s="4">
        <v>76</v>
      </c>
      <c r="B10" t="n" s="5">
        <v>3655471</v>
      </c>
      <c r="C10" t="n" s="5">
        <v>3549098</v>
      </c>
      <c r="D10" t="n" s="5">
        <v>1912908</v>
      </c>
    </row>
    <row r="11" spans="1:4">
      <c r="A11" t="s" s="4">
        <v>77</v>
      </c>
      <c r="B11" t="n" s="5">
        <v>563988</v>
      </c>
      <c r="C11" t="n" s="5">
        <v>1567408</v>
      </c>
      <c r="D11" t="n" s="5">
        <v>-112537</v>
      </c>
    </row>
    <row r="12" spans="1:4">
      <c r="A12" t="s" s="3">
        <v>78</v>
      </c>
    </row>
    <row r="13" spans="1:4">
      <c r="A13" t="s" s="4">
        <v>79</v>
      </c>
      <c r="B13" t="n" s="5">
        <v>399212</v>
      </c>
      <c r="C13" t="n" s="5">
        <v>472810</v>
      </c>
      <c r="D13" t="n" s="5">
        <v>411045</v>
      </c>
    </row>
    <row r="14" spans="1:4">
      <c r="A14" t="s" s="4">
        <v>80</v>
      </c>
      <c r="B14" t="n" s="5">
        <v>1549460</v>
      </c>
      <c r="C14" t="n" s="5">
        <v>2122203</v>
      </c>
      <c r="D14" t="n" s="5">
        <v>2407723</v>
      </c>
    </row>
    <row r="15" spans="1:4">
      <c r="A15" t="s" s="4">
        <v>81</v>
      </c>
      <c r="B15" t="n" s="5">
        <v>2703301</v>
      </c>
      <c r="C15" t="n" s="5">
        <v>3859202</v>
      </c>
      <c r="D15" t="n" s="5">
        <v>2402210</v>
      </c>
    </row>
    <row r="16" spans="1:4">
      <c r="A16" t="s" s="4">
        <v>82</v>
      </c>
      <c r="B16" t="n" s="5">
        <v>4651973</v>
      </c>
      <c r="C16" t="n" s="5">
        <v>6454215</v>
      </c>
      <c r="D16" t="n" s="5">
        <v>5220978</v>
      </c>
    </row>
    <row r="17" spans="1:4">
      <c r="A17" t="s" s="4">
        <v>83</v>
      </c>
      <c r="B17" t="n" s="5">
        <v>-4087985</v>
      </c>
      <c r="C17" t="n" s="5">
        <v>-4886807</v>
      </c>
      <c r="D17" t="n" s="5">
        <v>-5333515</v>
      </c>
    </row>
    <row r="18" spans="1:4">
      <c r="A18" t="s" s="3">
        <v>84</v>
      </c>
    </row>
    <row r="19" spans="1:4">
      <c r="A19" t="s" s="4">
        <v>85</v>
      </c>
      <c r="B19" t="n" s="5">
        <v>-55735</v>
      </c>
      <c r="C19" t="n" s="5">
        <v>-159000</v>
      </c>
    </row>
    <row r="20" spans="1:4">
      <c r="A20" t="s" s="4">
        <v>86</v>
      </c>
      <c r="B20" t="n" s="5">
        <v>-203553</v>
      </c>
    </row>
    <row r="21" spans="1:4">
      <c r="A21" t="s" s="4">
        <v>87</v>
      </c>
      <c r="B21" t="n" s="5">
        <v>21366</v>
      </c>
      <c r="C21" t="n" s="5">
        <v>-24398</v>
      </c>
      <c r="D21" t="n" s="5">
        <v>-135044</v>
      </c>
    </row>
    <row r="22" spans="1:4">
      <c r="A22" t="s" s="4">
        <v>88</v>
      </c>
      <c r="B22" t="n" s="5">
        <v>-280296</v>
      </c>
      <c r="C22" t="n" s="5">
        <v>-705355</v>
      </c>
      <c r="D22" t="n" s="5">
        <v>0</v>
      </c>
    </row>
    <row r="23" spans="1:4">
      <c r="A23" t="s" s="4">
        <v>89</v>
      </c>
      <c r="B23" t="n" s="5">
        <v>-1365267</v>
      </c>
      <c r="C23" t="n" s="5">
        <v>-217337</v>
      </c>
      <c r="D23" t="n" s="5">
        <v>-377964</v>
      </c>
    </row>
    <row r="24" spans="1:4">
      <c r="A24" t="s" s="4">
        <v>90</v>
      </c>
      <c r="B24" t="n" s="5">
        <v>-1883485</v>
      </c>
      <c r="C24" t="n" s="5">
        <v>-1106090</v>
      </c>
      <c r="D24" t="n" s="5">
        <v>-513008</v>
      </c>
    </row>
    <row r="25" spans="1:4">
      <c r="A25" t="s" s="4">
        <v>91</v>
      </c>
      <c r="B25" t="n" s="5">
        <v>-5971470</v>
      </c>
      <c r="C25" t="n" s="5">
        <v>-5992897</v>
      </c>
      <c r="D25" t="n" s="5">
        <v>-5846523</v>
      </c>
    </row>
    <row r="26" spans="1:4">
      <c r="A26" t="s" s="4">
        <v>92</v>
      </c>
      <c r="B26" t="n" s="5">
        <v>203553</v>
      </c>
      <c r="C26" t="n" s="5">
        <v>-116524</v>
      </c>
      <c r="D26" t="n" s="5">
        <v>-66366</v>
      </c>
    </row>
    <row r="27" spans="1:4">
      <c r="A27" t="s" s="4">
        <v>93</v>
      </c>
      <c r="B27" t="n" s="6">
        <v>-5767917</v>
      </c>
      <c r="C27" t="n" s="6">
        <v>-6109421</v>
      </c>
      <c r="D27" t="n" s="6">
        <v>-5912889</v>
      </c>
    </row>
    <row r="28" spans="1:4">
      <c r="A28" t="s" s="4">
        <v>94</v>
      </c>
      <c r="B28" t="n" s="7">
        <v>-0.05</v>
      </c>
      <c r="C28" t="n" s="7">
        <v>-0.05</v>
      </c>
      <c r="D28" t="n" s="7">
        <v>-0.07000000000000001</v>
      </c>
    </row>
    <row r="29" spans="1:4">
      <c r="A29" t="s" s="4">
        <v>95</v>
      </c>
      <c r="B29" t="n" s="5">
        <v>122809928</v>
      </c>
      <c r="C29" t="n" s="5">
        <v>117260870</v>
      </c>
      <c r="D29" t="n" s="5">
        <v>84042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52</v>
      </c>
      <c r="B1" t="s" s="2">
        <v>62</v>
      </c>
    </row>
    <row r="2" spans="1:4">
      <c r="B2" t="s" s="2">
        <v>26</v>
      </c>
      <c r="C2" t="s" s="2">
        <v>27</v>
      </c>
      <c r="D2" t="s" s="2">
        <v>70</v>
      </c>
    </row>
    <row r="3" spans="1:4">
      <c r="A3" t="s" s="3">
        <v>353</v>
      </c>
    </row>
    <row r="4" spans="1:4">
      <c r="A4" t="s" s="4">
        <v>45</v>
      </c>
      <c r="B4" t="n" s="6">
        <v>831632</v>
      </c>
      <c r="C4" t="n" s="6">
        <v>409861</v>
      </c>
      <c r="D4" t="n" s="6">
        <v>180597</v>
      </c>
    </row>
    <row r="5" spans="1:4">
      <c r="A5" t="s" s="4">
        <v>303</v>
      </c>
    </row>
    <row r="6" spans="1:4">
      <c r="A6" t="s" s="3">
        <v>353</v>
      </c>
    </row>
    <row r="7" spans="1:4">
      <c r="A7" t="s" s="4">
        <v>302</v>
      </c>
      <c r="B7" t="n" s="5">
        <v>2500000</v>
      </c>
    </row>
    <row r="8" spans="1:4">
      <c r="A8" t="s" s="4">
        <v>45</v>
      </c>
      <c r="B8" t="n" s="6">
        <v>831632</v>
      </c>
    </row>
    <row r="9" spans="1:4">
      <c r="A9" t="s" s="4">
        <v>354</v>
      </c>
      <c r="B9" t="s" s="4">
        <v>355</v>
      </c>
    </row>
    <row r="10" spans="1:4">
      <c r="A10" t="s" s="4">
        <v>356</v>
      </c>
      <c r="B10" t="s" s="4">
        <v>357</v>
      </c>
    </row>
    <row r="11" spans="1:4">
      <c r="A11" t="s" s="4">
        <v>358</v>
      </c>
    </row>
    <row r="12" spans="1:4">
      <c r="A12" t="s" s="3">
        <v>353</v>
      </c>
    </row>
    <row r="13" spans="1:4">
      <c r="A13" t="s" s="4">
        <v>45</v>
      </c>
      <c r="B13" t="n" s="6">
        <v>7286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59</v>
      </c>
      <c r="B1" t="s" s="2">
        <v>62</v>
      </c>
    </row>
    <row r="2" spans="1:4">
      <c r="B2" t="s" s="2">
        <v>26</v>
      </c>
      <c r="C2" t="s" s="2">
        <v>27</v>
      </c>
      <c r="D2" t="s" s="2">
        <v>70</v>
      </c>
    </row>
    <row r="3" spans="1:4">
      <c r="A3" t="s" s="3">
        <v>353</v>
      </c>
    </row>
    <row r="4" spans="1:4">
      <c r="A4" t="s" s="4">
        <v>360</v>
      </c>
      <c r="B4" t="n" s="6">
        <v>409861</v>
      </c>
      <c r="C4" t="n" s="6">
        <v>180597</v>
      </c>
    </row>
    <row r="5" spans="1:4">
      <c r="A5" t="s" s="4">
        <v>361</v>
      </c>
      <c r="C5" t="n" s="5">
        <v>-309133</v>
      </c>
    </row>
    <row r="6" spans="1:4">
      <c r="A6" t="s" s="4">
        <v>362</v>
      </c>
      <c r="D6" t="n" s="6">
        <v>180597</v>
      </c>
    </row>
    <row r="7" spans="1:4">
      <c r="A7" t="s" s="4">
        <v>119</v>
      </c>
      <c r="C7" t="n" s="5">
        <v>-309133</v>
      </c>
    </row>
    <row r="8" spans="1:4">
      <c r="A8" t="s" s="4">
        <v>363</v>
      </c>
      <c r="B8" t="n" s="5">
        <v>831632</v>
      </c>
      <c r="C8" t="n" s="5">
        <v>409861</v>
      </c>
      <c r="D8" t="n" s="5">
        <v>180597</v>
      </c>
    </row>
    <row r="9" spans="1:4">
      <c r="A9" t="s" s="4">
        <v>364</v>
      </c>
      <c r="C9" t="n" s="5">
        <v>821031</v>
      </c>
    </row>
    <row r="10" spans="1:4">
      <c r="A10" t="s" s="4">
        <v>360</v>
      </c>
      <c r="B10" t="n" s="5">
        <v>1172654</v>
      </c>
      <c r="C10" t="n" s="5">
        <v>890020</v>
      </c>
    </row>
    <row r="11" spans="1:4">
      <c r="A11" t="s" s="4">
        <v>362</v>
      </c>
      <c r="D11" t="n" s="5">
        <v>890020</v>
      </c>
    </row>
    <row r="12" spans="1:4">
      <c r="A12" t="s" s="4">
        <v>364</v>
      </c>
      <c r="B12" t="n" s="5">
        <v>141475</v>
      </c>
      <c r="C12" t="n" s="5">
        <v>282634</v>
      </c>
    </row>
    <row r="13" spans="1:4">
      <c r="A13" t="s" s="4">
        <v>363</v>
      </c>
      <c r="B13" t="n" s="5">
        <v>1031179</v>
      </c>
      <c r="C13" t="n" s="5">
        <v>1172654</v>
      </c>
      <c r="D13" t="n" s="5">
        <v>890020</v>
      </c>
    </row>
    <row r="14" spans="1:4">
      <c r="A14" t="s" s="4">
        <v>360</v>
      </c>
      <c r="B14" t="n" s="5">
        <v>1582515</v>
      </c>
      <c r="C14" t="n" s="5">
        <v>1070617</v>
      </c>
    </row>
    <row r="15" spans="1:4">
      <c r="A15" t="s" s="4">
        <v>362</v>
      </c>
      <c r="D15" t="n" s="5">
        <v>1070617</v>
      </c>
    </row>
    <row r="16" spans="1:4">
      <c r="A16" t="s" s="4">
        <v>364</v>
      </c>
      <c r="B16" t="n" s="5">
        <v>280296</v>
      </c>
      <c r="C16" t="n" s="5">
        <v>705355</v>
      </c>
      <c r="D16" t="n" s="5">
        <v>0</v>
      </c>
    </row>
    <row r="17" spans="1:4">
      <c r="A17" t="s" s="4">
        <v>363</v>
      </c>
      <c r="B17" t="n" s="5">
        <v>1862811</v>
      </c>
      <c r="C17" t="n" s="5">
        <v>1582515</v>
      </c>
      <c r="D17" t="n" s="6">
        <v>1070617</v>
      </c>
    </row>
    <row r="18" spans="1:4">
      <c r="A18" t="s" s="4">
        <v>365</v>
      </c>
    </row>
    <row r="19" spans="1:4">
      <c r="A19" t="s" s="3">
        <v>353</v>
      </c>
    </row>
    <row r="20" spans="1:4">
      <c r="A20" t="s" s="4">
        <v>364</v>
      </c>
      <c r="B20" t="n" s="6">
        <v>421771</v>
      </c>
      <c r="C20" t="n" s="6">
        <v>538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6</v>
      </c>
      <c r="B1" t="s" s="2">
        <v>26</v>
      </c>
      <c r="C1" t="s" s="2">
        <v>27</v>
      </c>
      <c r="D1" t="s" s="2">
        <v>70</v>
      </c>
    </row>
    <row r="2" spans="1:4">
      <c r="A2" t="s" s="3">
        <v>173</v>
      </c>
    </row>
    <row r="3" spans="1:4">
      <c r="A3" t="s" s="4">
        <v>367</v>
      </c>
      <c r="B3" t="n" s="6">
        <v>831632</v>
      </c>
      <c r="C3" t="n" s="6">
        <v>409861</v>
      </c>
      <c r="D3" t="n" s="6">
        <v>180597</v>
      </c>
    </row>
    <row r="4" spans="1:4">
      <c r="A4" t="s" s="4">
        <v>368</v>
      </c>
      <c r="B4" t="n" s="5">
        <v>440663</v>
      </c>
      <c r="C4" t="n" s="5">
        <v>408531</v>
      </c>
    </row>
    <row r="5" spans="1:4">
      <c r="A5" t="s" s="4">
        <v>369</v>
      </c>
      <c r="B5" t="n" s="6">
        <v>590516</v>
      </c>
      <c r="C5" t="n" s="6">
        <v>7641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70</v>
      </c>
      <c r="B1" t="s" s="2">
        <v>26</v>
      </c>
      <c r="C1" t="s" s="2">
        <v>27</v>
      </c>
    </row>
    <row r="2" spans="1:3">
      <c r="A2" t="s" s="3">
        <v>371</v>
      </c>
    </row>
    <row r="3" spans="1:3">
      <c r="A3" t="s" s="4">
        <v>372</v>
      </c>
      <c r="B3" t="n" s="6">
        <v>774827</v>
      </c>
      <c r="C3" t="n" s="6">
        <v>773383</v>
      </c>
    </row>
    <row r="4" spans="1:3">
      <c r="A4" t="s" s="4">
        <v>373</v>
      </c>
      <c r="B4" t="n" s="5">
        <v>-305792</v>
      </c>
      <c r="C4" t="n" s="5">
        <v>-229954</v>
      </c>
    </row>
    <row r="5" spans="1:3">
      <c r="A5" t="s" s="4">
        <v>1</v>
      </c>
      <c r="B5" t="n" s="5">
        <v>469035</v>
      </c>
      <c r="C5" t="n" s="5">
        <v>543429</v>
      </c>
    </row>
    <row r="6" spans="1:3">
      <c r="A6" t="s" s="4">
        <v>374</v>
      </c>
    </row>
    <row r="7" spans="1:3">
      <c r="A7" t="s" s="3">
        <v>371</v>
      </c>
    </row>
    <row r="8" spans="1:3">
      <c r="A8" t="s" s="4">
        <v>372</v>
      </c>
      <c r="B8" t="n" s="5">
        <v>75982</v>
      </c>
      <c r="C8" t="n" s="5">
        <v>88160</v>
      </c>
    </row>
    <row r="9" spans="1:3">
      <c r="A9" t="s" s="4">
        <v>375</v>
      </c>
    </row>
    <row r="10" spans="1:3">
      <c r="A10" t="s" s="3">
        <v>371</v>
      </c>
    </row>
    <row r="11" spans="1:3">
      <c r="A11" t="s" s="4">
        <v>372</v>
      </c>
      <c r="B11" t="n" s="5">
        <v>678845</v>
      </c>
      <c r="C11" t="n" s="5">
        <v>666174</v>
      </c>
    </row>
    <row r="12" spans="1:3">
      <c r="A12" t="s" s="4">
        <v>376</v>
      </c>
    </row>
    <row r="13" spans="1:3">
      <c r="A13" t="s" s="3">
        <v>371</v>
      </c>
    </row>
    <row r="14" spans="1:3">
      <c r="A14" t="s" s="4">
        <v>372</v>
      </c>
      <c r="B14" t="n" s="6">
        <v>20000</v>
      </c>
      <c r="C14" t="n" s="6">
        <v>190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t="s" s="1">
        <v>377</v>
      </c>
      <c r="B1" t="s" s="2">
        <v>62</v>
      </c>
    </row>
    <row r="2" spans="1:2">
      <c r="B2" t="s" s="2">
        <v>26</v>
      </c>
    </row>
    <row r="3" spans="1:2">
      <c r="A3" t="s" s="4">
        <v>378</v>
      </c>
    </row>
    <row r="4" spans="1:2">
      <c r="A4" t="s" s="3">
        <v>371</v>
      </c>
    </row>
    <row r="5" spans="1:2">
      <c r="A5" t="s" s="4">
        <v>379</v>
      </c>
      <c r="B5" t="s" s="4">
        <v>380</v>
      </c>
    </row>
    <row r="6" spans="1:2">
      <c r="A6" t="s" s="4">
        <v>381</v>
      </c>
    </row>
    <row r="7" spans="1:2">
      <c r="A7" t="s" s="3">
        <v>371</v>
      </c>
    </row>
    <row r="8" spans="1:2">
      <c r="A8" t="s" s="4">
        <v>379</v>
      </c>
      <c r="B8" t="s" s="4">
        <v>382</v>
      </c>
    </row>
    <row r="9" spans="1:2">
      <c r="A9" t="s" s="4">
        <v>375</v>
      </c>
    </row>
    <row r="10" spans="1:2">
      <c r="A10" t="s" s="3">
        <v>371</v>
      </c>
    </row>
    <row r="11" spans="1:2">
      <c r="A11" t="s" s="4">
        <v>379</v>
      </c>
      <c r="B11" t="s" s="4">
        <v>382</v>
      </c>
    </row>
    <row r="12" spans="1:2">
      <c r="A12" t="s" s="4">
        <v>383</v>
      </c>
    </row>
    <row r="13" spans="1:2">
      <c r="A13" t="s" s="3">
        <v>371</v>
      </c>
    </row>
    <row r="14" spans="1:2">
      <c r="A14" t="s" s="4">
        <v>379</v>
      </c>
      <c r="B14" t="s" s="4">
        <v>384</v>
      </c>
    </row>
    <row r="15" spans="1:2">
      <c r="A15" t="s" s="4">
        <v>385</v>
      </c>
    </row>
    <row r="16" spans="1:2">
      <c r="A16" t="s" s="3">
        <v>371</v>
      </c>
    </row>
    <row r="17" spans="1:2">
      <c r="A17" t="s" s="4">
        <v>379</v>
      </c>
      <c r="B17" t="s" s="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386</v>
      </c>
      <c r="B1" t="s" s="2">
        <v>62</v>
      </c>
    </row>
    <row r="2" spans="1:4">
      <c r="B2" t="s" s="2">
        <v>26</v>
      </c>
      <c r="C2" t="s" s="2">
        <v>27</v>
      </c>
      <c r="D2" t="s" s="2">
        <v>70</v>
      </c>
    </row>
    <row r="3" spans="1:4">
      <c r="A3" t="s" s="3">
        <v>176</v>
      </c>
    </row>
    <row r="4" spans="1:4">
      <c r="A4" t="s" s="4">
        <v>387</v>
      </c>
      <c r="B4" t="n" s="6">
        <v>115000</v>
      </c>
      <c r="C4" t="n" s="6">
        <v>111000</v>
      </c>
      <c r="D4" t="n" s="6">
        <v>7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r="A1" t="s" s="1">
        <v>388</v>
      </c>
      <c r="B1" t="s" s="2">
        <v>326</v>
      </c>
      <c r="C1" t="s" s="2">
        <v>62</v>
      </c>
    </row>
    <row r="2" spans="1:5">
      <c r="B2" t="s" s="2">
        <v>327</v>
      </c>
      <c r="C2" t="s" s="2">
        <v>26</v>
      </c>
      <c r="D2" t="s" s="2">
        <v>27</v>
      </c>
      <c r="E2" t="s" s="2">
        <v>70</v>
      </c>
    </row>
    <row r="3" spans="1:5">
      <c r="A3" t="s" s="3">
        <v>179</v>
      </c>
    </row>
    <row r="4" spans="1:5">
      <c r="A4" t="s" s="4">
        <v>389</v>
      </c>
      <c r="C4" t="n" s="6">
        <v>2500000</v>
      </c>
    </row>
    <row r="5" spans="1:5">
      <c r="A5" t="s" s="4">
        <v>390</v>
      </c>
      <c r="C5" t="n" s="6">
        <v>246212</v>
      </c>
      <c r="D5" t="n" s="6">
        <v>246212</v>
      </c>
      <c r="E5" t="n" s="6">
        <v>225730</v>
      </c>
    </row>
    <row r="6" spans="1:5">
      <c r="A6" t="s" s="4">
        <v>391</v>
      </c>
      <c r="B6" t="s" s="4">
        <v>329</v>
      </c>
      <c r="C6" t="s" s="4">
        <v>32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6</v>
      </c>
      <c r="C1" t="s" s="2">
        <v>27</v>
      </c>
    </row>
    <row r="2" spans="1:3">
      <c r="A2" t="s" s="3">
        <v>179</v>
      </c>
    </row>
    <row r="3" spans="1:3">
      <c r="A3" t="n" s="5">
        <v>2016</v>
      </c>
      <c r="B3" t="n" s="6">
        <v>246212</v>
      </c>
    </row>
    <row r="4" spans="1:3">
      <c r="A4" t="n" s="5">
        <v>2017</v>
      </c>
      <c r="B4" t="n" s="5">
        <v>246212</v>
      </c>
    </row>
    <row r="5" spans="1:3">
      <c r="A5" t="n" s="5">
        <v>2018</v>
      </c>
      <c r="B5" t="n" s="5">
        <v>246212</v>
      </c>
    </row>
    <row r="6" spans="1:3">
      <c r="A6" t="n" s="5">
        <v>2019</v>
      </c>
      <c r="B6" t="n" s="5">
        <v>246212</v>
      </c>
    </row>
    <row r="7" spans="1:3">
      <c r="A7" t="n" s="5">
        <v>2020</v>
      </c>
      <c r="B7" t="n" s="5">
        <v>246212</v>
      </c>
    </row>
    <row r="8" spans="1:3">
      <c r="A8" t="s" s="4">
        <v>393</v>
      </c>
      <c r="B8" t="n" s="5">
        <v>1231060</v>
      </c>
    </row>
    <row r="9" spans="1:3">
      <c r="A9" t="s" s="4">
        <v>394</v>
      </c>
      <c r="B9" t="n" s="5">
        <v>535272</v>
      </c>
    </row>
    <row r="10" spans="1:3">
      <c r="A10" t="s" s="4">
        <v>1</v>
      </c>
      <c r="B10" t="n" s="6">
        <v>1766332</v>
      </c>
      <c r="C10" t="n" s="6">
        <v>20125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6"/>
  </cols>
  <sheetData>
    <row r="1" spans="1:4">
      <c r="A1" t="s" s="1">
        <v>395</v>
      </c>
      <c r="B1" t="s" s="2">
        <v>62</v>
      </c>
    </row>
    <row r="2" spans="1:4">
      <c r="B2" t="s" s="2">
        <v>26</v>
      </c>
      <c r="C2" t="s" s="2">
        <v>27</v>
      </c>
      <c r="D2" t="s" s="2">
        <v>70</v>
      </c>
    </row>
    <row r="3" spans="1:4">
      <c r="A3" t="s" s="3">
        <v>396</v>
      </c>
    </row>
    <row r="4" spans="1:4">
      <c r="A4" t="s" s="4">
        <v>44</v>
      </c>
      <c r="B4" t="n" s="6">
        <v>282303</v>
      </c>
      <c r="C4" t="n" s="6">
        <v>401714</v>
      </c>
    </row>
    <row r="5" spans="1:4">
      <c r="A5" t="s" s="4">
        <v>397</v>
      </c>
      <c r="B5" t="n" s="5">
        <v>464010</v>
      </c>
      <c r="C5" t="n" s="5">
        <v>94000</v>
      </c>
    </row>
    <row r="6" spans="1:4">
      <c r="A6" t="s" s="4">
        <v>398</v>
      </c>
    </row>
    <row r="7" spans="1:4">
      <c r="A7" t="s" s="3">
        <v>396</v>
      </c>
    </row>
    <row r="8" spans="1:4">
      <c r="A8" t="s" s="4">
        <v>397</v>
      </c>
      <c r="B8" t="n" s="6">
        <v>117000</v>
      </c>
      <c r="C8" t="n" s="6">
        <v>138000</v>
      </c>
      <c r="D8" t="n" s="6">
        <v>55000</v>
      </c>
    </row>
    <row r="9" spans="1:4">
      <c r="A9" t="s" s="4">
        <v>399</v>
      </c>
    </row>
    <row r="10" spans="1:4">
      <c r="A10" t="s" s="3">
        <v>396</v>
      </c>
    </row>
    <row r="11" spans="1:4">
      <c r="A11" t="s" s="4">
        <v>400</v>
      </c>
      <c r="D11" t="s" s="4">
        <v>401</v>
      </c>
    </row>
    <row r="12" spans="1:4">
      <c r="A12" t="s" s="4">
        <v>402</v>
      </c>
      <c r="B12" t="s" s="4">
        <v>403</v>
      </c>
    </row>
    <row r="13" spans="1:4">
      <c r="A13" t="s" s="4">
        <v>404</v>
      </c>
      <c r="D13" t="s" s="4">
        <v>405</v>
      </c>
    </row>
    <row r="14" spans="1:4">
      <c r="A14" t="s" s="4">
        <v>44</v>
      </c>
      <c r="D14" t="n" s="6">
        <v>43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r="A1" t="s" s="1">
        <v>406</v>
      </c>
      <c r="B1" t="s" s="2">
        <v>62</v>
      </c>
    </row>
    <row r="2" spans="1:5">
      <c r="B2" t="s" s="2">
        <v>26</v>
      </c>
      <c r="C2" t="s" s="2">
        <v>27</v>
      </c>
      <c r="D2" t="s" s="2">
        <v>70</v>
      </c>
      <c r="E2" t="s" s="2">
        <v>407</v>
      </c>
    </row>
    <row r="3" spans="1:5">
      <c r="A3" t="s" s="3">
        <v>408</v>
      </c>
    </row>
    <row r="4" spans="1:5">
      <c r="A4" t="s" s="4">
        <v>126</v>
      </c>
      <c r="C4" t="n" s="6">
        <v>5540000</v>
      </c>
      <c r="D4" t="n" s="6">
        <v>548295</v>
      </c>
    </row>
    <row r="5" spans="1:5">
      <c r="A5" t="s" s="4">
        <v>409</v>
      </c>
      <c r="C5" t="n" s="5">
        <v>11080000</v>
      </c>
    </row>
    <row r="6" spans="1:5">
      <c r="A6" t="s" s="4">
        <v>410</v>
      </c>
      <c r="C6" t="n" s="5">
        <v>20000</v>
      </c>
    </row>
    <row r="7" spans="1:5">
      <c r="A7" t="s" s="4">
        <v>411</v>
      </c>
      <c r="C7" t="n" s="7">
        <v>0.3</v>
      </c>
      <c r="E7" t="n" s="7">
        <v>0.25</v>
      </c>
    </row>
    <row r="8" spans="1:5">
      <c r="A8" t="s" s="4">
        <v>412</v>
      </c>
      <c r="C8" t="s" s="4">
        <v>413</v>
      </c>
    </row>
    <row r="9" spans="1:5">
      <c r="A9" t="s" s="4">
        <v>414</v>
      </c>
      <c r="C9" t="n" s="6">
        <v>1532877</v>
      </c>
    </row>
    <row r="10" spans="1:5">
      <c r="A10" t="s" s="4">
        <v>415</v>
      </c>
      <c r="C10" t="n" s="5">
        <v>558552</v>
      </c>
    </row>
    <row r="11" spans="1:5">
      <c r="A11" t="s" s="4">
        <v>397</v>
      </c>
      <c r="B11" t="n" s="6">
        <v>464010</v>
      </c>
      <c r="C11" t="n" s="5">
        <v>94000</v>
      </c>
    </row>
    <row r="12" spans="1:5">
      <c r="A12" t="s" s="4">
        <v>416</v>
      </c>
      <c r="B12" t="n" s="5">
        <v>712841</v>
      </c>
      <c r="C12" t="n" s="6">
        <v>161002</v>
      </c>
    </row>
    <row r="13" spans="1:5">
      <c r="A13" t="s" s="4">
        <v>417</v>
      </c>
    </row>
    <row r="14" spans="1:5">
      <c r="A14" t="s" s="3">
        <v>408</v>
      </c>
    </row>
    <row r="15" spans="1:5">
      <c r="A15" t="s" s="4">
        <v>418</v>
      </c>
      <c r="B15" t="n" s="5">
        <v>378291</v>
      </c>
    </row>
    <row r="16" spans="1:5">
      <c r="A16" t="s" s="4">
        <v>419</v>
      </c>
      <c r="B16" t="n" s="6">
        <v>307491</v>
      </c>
    </row>
    <row r="17" spans="1:5">
      <c r="A17" t="s" s="4">
        <v>420</v>
      </c>
    </row>
    <row r="18" spans="1:5">
      <c r="A18" t="s" s="3">
        <v>408</v>
      </c>
    </row>
    <row r="19" spans="1:5">
      <c r="A19" t="s" s="4">
        <v>421</v>
      </c>
      <c r="B19" t="s" s="4">
        <v>422</v>
      </c>
    </row>
    <row r="20" spans="1:5">
      <c r="A20" t="s" s="4">
        <v>400</v>
      </c>
      <c r="C20" t="s" s="4">
        <v>423</v>
      </c>
    </row>
    <row r="21" spans="1:5">
      <c r="A21" t="s" s="4">
        <v>126</v>
      </c>
      <c r="C21" t="n" s="6">
        <v>5540000</v>
      </c>
    </row>
    <row r="22" spans="1:5">
      <c r="A22" t="s" s="4">
        <v>424</v>
      </c>
      <c r="C22" t="n" s="5">
        <v>22160000</v>
      </c>
    </row>
    <row r="23" spans="1:5">
      <c r="A23" t="s" s="4">
        <v>425</v>
      </c>
      <c r="C23" t="n" s="6">
        <v>1959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6</v>
      </c>
      <c r="B1" t="s" s="2">
        <v>62</v>
      </c>
    </row>
    <row r="2" spans="1:4">
      <c r="B2" t="s" s="2">
        <v>26</v>
      </c>
      <c r="C2" t="s" s="2">
        <v>27</v>
      </c>
      <c r="D2" t="s" s="2">
        <v>70</v>
      </c>
    </row>
    <row r="3" spans="1:4">
      <c r="A3" t="s" s="3">
        <v>97</v>
      </c>
    </row>
    <row r="4" spans="1:4">
      <c r="A4" t="s" s="4">
        <v>91</v>
      </c>
      <c r="B4" t="n" s="6">
        <v>-5971470</v>
      </c>
      <c r="C4" t="n" s="6">
        <v>-5992897</v>
      </c>
      <c r="D4" t="n" s="6">
        <v>-5846523</v>
      </c>
    </row>
    <row r="5" spans="1:4">
      <c r="A5" t="s" s="3">
        <v>98</v>
      </c>
    </row>
    <row r="6" spans="1:4">
      <c r="A6" t="s" s="4">
        <v>99</v>
      </c>
      <c r="B6" t="n" s="5">
        <v>360886</v>
      </c>
      <c r="C6" t="n" s="5">
        <v>357697</v>
      </c>
      <c r="D6" t="n" s="5">
        <v>261716</v>
      </c>
    </row>
    <row r="7" spans="1:4">
      <c r="A7" t="s" s="4">
        <v>100</v>
      </c>
      <c r="B7" t="n" s="5">
        <v>4374</v>
      </c>
    </row>
    <row r="8" spans="1:4">
      <c r="A8" t="s" s="4">
        <v>86</v>
      </c>
      <c r="B8" t="n" s="5">
        <v>203553</v>
      </c>
    </row>
    <row r="9" spans="1:4">
      <c r="A9" t="s" s="4">
        <v>101</v>
      </c>
      <c r="C9" t="n" s="5">
        <v>94801</v>
      </c>
      <c r="D9" t="n" s="5">
        <v>859614</v>
      </c>
    </row>
    <row r="10" spans="1:4">
      <c r="A10" t="s" s="4">
        <v>102</v>
      </c>
      <c r="B10" t="n" s="5">
        <v>712841</v>
      </c>
      <c r="C10" t="n" s="5">
        <v>122251</v>
      </c>
      <c r="D10" t="n" s="5">
        <v>67380</v>
      </c>
    </row>
    <row r="11" spans="1:4">
      <c r="A11" t="s" s="4">
        <v>103</v>
      </c>
      <c r="B11" t="n" s="5">
        <v>280296</v>
      </c>
      <c r="C11" t="n" s="5">
        <v>705355</v>
      </c>
      <c r="D11" t="n" s="5">
        <v>0</v>
      </c>
    </row>
    <row r="12" spans="1:4">
      <c r="A12" t="s" s="4">
        <v>104</v>
      </c>
      <c r="D12" t="n" s="5">
        <v>271655</v>
      </c>
    </row>
    <row r="13" spans="1:4">
      <c r="A13" t="s" s="4">
        <v>105</v>
      </c>
      <c r="B13" t="n" s="5">
        <v>55735</v>
      </c>
      <c r="C13" t="n" s="5">
        <v>159000</v>
      </c>
    </row>
    <row r="14" spans="1:4">
      <c r="A14" t="s" s="4">
        <v>106</v>
      </c>
      <c r="B14" t="n" s="5">
        <v>71367</v>
      </c>
      <c r="C14" t="n" s="5">
        <v>46000</v>
      </c>
      <c r="D14" t="n" s="5">
        <v>20000</v>
      </c>
    </row>
    <row r="15" spans="1:4">
      <c r="A15" t="s" s="3">
        <v>107</v>
      </c>
    </row>
    <row r="16" spans="1:4">
      <c r="A16" t="s" s="4">
        <v>108</v>
      </c>
      <c r="B16" t="n" s="5">
        <v>844589</v>
      </c>
      <c r="C16" t="n" s="5">
        <v>-1334881</v>
      </c>
      <c r="D16" t="n" s="5">
        <v>-510798</v>
      </c>
    </row>
    <row r="17" spans="1:4">
      <c r="A17" t="s" s="4">
        <v>109</v>
      </c>
      <c r="B17" t="n" s="5">
        <v>439159</v>
      </c>
      <c r="C17" t="n" s="5">
        <v>-146124</v>
      </c>
      <c r="D17" t="n" s="5">
        <v>-109090</v>
      </c>
    </row>
    <row r="18" spans="1:4">
      <c r="A18" t="s" s="4">
        <v>110</v>
      </c>
      <c r="B18" t="n" s="5">
        <v>-7250</v>
      </c>
      <c r="C18" t="n" s="5">
        <v>-6824</v>
      </c>
      <c r="D18" t="n" s="5">
        <v>107461</v>
      </c>
    </row>
    <row r="19" spans="1:4">
      <c r="A19" t="s" s="4">
        <v>111</v>
      </c>
      <c r="B19" t="n" s="5">
        <v>20977</v>
      </c>
      <c r="C19" t="n" s="5">
        <v>57693</v>
      </c>
      <c r="D19" t="n" s="5">
        <v>-300000</v>
      </c>
    </row>
    <row r="20" spans="1:4">
      <c r="A20" t="s" s="4">
        <v>112</v>
      </c>
      <c r="C20" t="n" s="5">
        <v>-467357</v>
      </c>
    </row>
    <row r="21" spans="1:4">
      <c r="A21" t="s" s="4">
        <v>113</v>
      </c>
      <c r="B21" t="n" s="5">
        <v>-409730</v>
      </c>
      <c r="C21" t="n" s="5">
        <v>489371</v>
      </c>
      <c r="D21" t="n" s="5">
        <v>-1260236</v>
      </c>
    </row>
    <row r="22" spans="1:4">
      <c r="A22" t="s" s="4">
        <v>114</v>
      </c>
      <c r="B22" t="n" s="5">
        <v>193050</v>
      </c>
      <c r="C22" t="n" s="5">
        <v>374516</v>
      </c>
      <c r="D22" t="n" s="5">
        <v>-1094141</v>
      </c>
    </row>
    <row r="23" spans="1:4">
      <c r="A23" t="s" s="4">
        <v>115</v>
      </c>
      <c r="B23" t="n" s="5">
        <v>380383</v>
      </c>
      <c r="C23" t="n" s="5">
        <v>79408</v>
      </c>
      <c r="D23" t="n" s="5">
        <v>51126</v>
      </c>
    </row>
    <row r="24" spans="1:4">
      <c r="A24" t="s" s="4">
        <v>116</v>
      </c>
      <c r="B24" t="n" s="5">
        <v>-2821240</v>
      </c>
      <c r="C24" t="n" s="5">
        <v>-5461991</v>
      </c>
      <c r="D24" t="n" s="5">
        <v>-7481836</v>
      </c>
    </row>
    <row r="25" spans="1:4">
      <c r="A25" t="s" s="3">
        <v>117</v>
      </c>
    </row>
    <row r="26" spans="1:4">
      <c r="A26" t="s" s="4">
        <v>118</v>
      </c>
      <c r="D26" t="n" s="5">
        <v>-2535610</v>
      </c>
    </row>
    <row r="27" spans="1:4">
      <c r="A27" t="s" s="4">
        <v>119</v>
      </c>
      <c r="C27" t="n" s="5">
        <v>-309133</v>
      </c>
    </row>
    <row r="28" spans="1:4">
      <c r="A28" t="s" s="4">
        <v>120</v>
      </c>
      <c r="C28" t="n" s="5">
        <v>-159000</v>
      </c>
    </row>
    <row r="29" spans="1:4">
      <c r="A29" t="s" s="4">
        <v>121</v>
      </c>
      <c r="B29" t="n" s="5">
        <v>-44653</v>
      </c>
      <c r="C29" t="n" s="5">
        <v>-16059</v>
      </c>
      <c r="D29" t="n" s="5">
        <v>-30486</v>
      </c>
    </row>
    <row r="30" spans="1:4">
      <c r="A30" t="s" s="4">
        <v>122</v>
      </c>
      <c r="B30" t="n" s="5">
        <v>-44653</v>
      </c>
      <c r="C30" t="n" s="5">
        <v>-484192</v>
      </c>
      <c r="D30" t="n" s="5">
        <v>-2566096</v>
      </c>
    </row>
    <row r="31" spans="1:4">
      <c r="A31" t="s" s="3">
        <v>123</v>
      </c>
    </row>
    <row r="32" spans="1:4">
      <c r="A32" t="s" s="4">
        <v>124</v>
      </c>
      <c r="B32" t="n" s="5">
        <v>1444274</v>
      </c>
      <c r="D32" t="n" s="5">
        <v>11337902</v>
      </c>
    </row>
    <row r="33" spans="1:4">
      <c r="A33" t="s" s="4">
        <v>125</v>
      </c>
      <c r="B33" t="n" s="5">
        <v>1561000</v>
      </c>
    </row>
    <row r="34" spans="1:4">
      <c r="A34" t="s" s="4">
        <v>126</v>
      </c>
      <c r="C34" t="n" s="5">
        <v>5540000</v>
      </c>
      <c r="D34" t="n" s="5">
        <v>548295</v>
      </c>
    </row>
    <row r="35" spans="1:4">
      <c r="A35" t="s" s="4">
        <v>127</v>
      </c>
      <c r="B35" t="n" s="5">
        <v>-178488</v>
      </c>
      <c r="D35" t="n" s="5">
        <v>-259345</v>
      </c>
    </row>
    <row r="36" spans="1:4">
      <c r="A36" t="s" s="4">
        <v>128</v>
      </c>
      <c r="B36" t="n" s="5">
        <v>2826786</v>
      </c>
      <c r="C36" t="n" s="5">
        <v>5540000</v>
      </c>
      <c r="D36" t="n" s="5">
        <v>11626852</v>
      </c>
    </row>
    <row r="37" spans="1:4">
      <c r="A37" t="s" s="4">
        <v>129</v>
      </c>
      <c r="B37" t="n" s="5">
        <v>59077</v>
      </c>
      <c r="C37" t="n" s="5">
        <v>-27330</v>
      </c>
      <c r="D37" t="n" s="5">
        <v>86213</v>
      </c>
    </row>
    <row r="38" spans="1:4">
      <c r="A38" t="s" s="4">
        <v>130</v>
      </c>
      <c r="B38" t="n" s="5">
        <v>19970</v>
      </c>
      <c r="C38" t="n" s="5">
        <v>-433513</v>
      </c>
      <c r="D38" t="n" s="5">
        <v>1665133</v>
      </c>
    </row>
    <row r="39" spans="1:4">
      <c r="A39" t="s" s="4">
        <v>131</v>
      </c>
      <c r="B39" t="n" s="5">
        <v>1292509</v>
      </c>
      <c r="C39" t="n" s="5">
        <v>1726022</v>
      </c>
      <c r="D39" t="n" s="5">
        <v>60889</v>
      </c>
    </row>
    <row r="40" spans="1:4">
      <c r="A40" t="s" s="4">
        <v>132</v>
      </c>
      <c r="B40" t="n" s="5">
        <v>1312479</v>
      </c>
      <c r="C40" t="n" s="5">
        <v>1292509</v>
      </c>
      <c r="D40" t="n" s="5">
        <v>1726022</v>
      </c>
    </row>
    <row r="41" spans="1:4">
      <c r="A41" t="s" s="3">
        <v>133</v>
      </c>
    </row>
    <row r="42" spans="1:4">
      <c r="A42" t="s" s="4">
        <v>134</v>
      </c>
      <c r="B42" t="n" s="5">
        <v>185964</v>
      </c>
      <c r="C42" t="n" s="5">
        <v>132751</v>
      </c>
      <c r="D42" t="n" s="5">
        <v>245816</v>
      </c>
    </row>
    <row r="43" spans="1:4">
      <c r="A43" t="s" s="4">
        <v>135</v>
      </c>
      <c r="B43" t="n" s="6">
        <v>0</v>
      </c>
      <c r="C43" t="n" s="6">
        <v>0</v>
      </c>
      <c r="D43" t="n" s="6">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t="s" s="1">
        <v>426</v>
      </c>
      <c r="B1" t="s" s="2">
        <v>407</v>
      </c>
      <c r="C1" t="s" s="2">
        <v>26</v>
      </c>
      <c r="D1" t="s" s="2">
        <v>27</v>
      </c>
    </row>
    <row r="2" spans="1:4">
      <c r="A2" t="s" s="3">
        <v>427</v>
      </c>
    </row>
    <row r="3" spans="1:4">
      <c r="A3" t="s" s="4">
        <v>64</v>
      </c>
      <c r="C3" t="n" s="6">
        <v>0</v>
      </c>
      <c r="D3" t="n" s="6">
        <v>0</v>
      </c>
    </row>
    <row r="4" spans="1:4">
      <c r="A4" t="s" s="4">
        <v>148</v>
      </c>
      <c r="B4" t="n" s="5">
        <v>10281250</v>
      </c>
    </row>
    <row r="5" spans="1:4">
      <c r="A5" t="s" s="4">
        <v>148</v>
      </c>
      <c r="B5" t="n" s="7">
        <v>0.16</v>
      </c>
    </row>
    <row r="6" spans="1:4">
      <c r="A6" t="s" s="4">
        <v>428</v>
      </c>
      <c r="B6" t="n" s="6">
        <v>1645000</v>
      </c>
    </row>
    <row r="7" spans="1:4">
      <c r="A7" t="s" s="4">
        <v>429</v>
      </c>
      <c r="B7" t="n" s="6">
        <v>1561000</v>
      </c>
      <c r="C7" t="n" s="6">
        <v>1561000</v>
      </c>
    </row>
    <row r="8" spans="1:4">
      <c r="A8" t="s" s="4">
        <v>411</v>
      </c>
      <c r="B8" t="n" s="7">
        <v>0.25</v>
      </c>
      <c r="D8" t="n" s="7">
        <v>0.3</v>
      </c>
    </row>
    <row r="9" spans="1:4">
      <c r="A9" t="s" s="4">
        <v>430</v>
      </c>
      <c r="C9" t="s" s="4">
        <v>431</v>
      </c>
    </row>
    <row r="10" spans="1:4">
      <c r="A10" t="s" s="4">
        <v>432</v>
      </c>
      <c r="B10" t="n" s="7">
        <v>0.12</v>
      </c>
    </row>
    <row r="11" spans="1:4">
      <c r="A11" t="s" s="4">
        <v>151</v>
      </c>
      <c r="B11" t="n" s="6">
        <v>12319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t="s" s="1">
        <v>433</v>
      </c>
      <c r="B1" t="s" s="2">
        <v>1</v>
      </c>
    </row>
    <row r="2" spans="1:2">
      <c r="A2" t="s" s="3">
        <v>434</v>
      </c>
    </row>
    <row r="3" spans="1:2">
      <c r="A3" t="s" s="4">
        <v>435</v>
      </c>
      <c r="B3" t="s" s="4">
        <v>384</v>
      </c>
    </row>
    <row r="4" spans="1:2">
      <c r="A4" t="s" s="4">
        <v>436</v>
      </c>
      <c r="B4" t="s" s="4">
        <v>437</v>
      </c>
    </row>
    <row r="5" spans="1:2">
      <c r="A5" t="s" s="4">
        <v>438</v>
      </c>
    </row>
    <row r="6" spans="1:2">
      <c r="A6" t="s" s="3">
        <v>434</v>
      </c>
    </row>
    <row r="7" spans="1:2">
      <c r="A7" t="s" s="4">
        <v>439</v>
      </c>
      <c r="B7" t="s" s="4">
        <v>440</v>
      </c>
    </row>
    <row r="8" spans="1:2">
      <c r="A8" t="s" s="4">
        <v>441</v>
      </c>
    </row>
    <row r="9" spans="1:2">
      <c r="A9" t="s" s="3">
        <v>434</v>
      </c>
    </row>
    <row r="10" spans="1:2">
      <c r="A10" t="s" s="4">
        <v>439</v>
      </c>
      <c r="B10" t="s" s="4">
        <v>4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43</v>
      </c>
      <c r="B1" t="s" s="2">
        <v>62</v>
      </c>
    </row>
    <row r="2" spans="1:2">
      <c r="B2" t="s" s="2">
        <v>444</v>
      </c>
    </row>
    <row r="3" spans="1:2">
      <c r="A3" t="s" s="4">
        <v>138</v>
      </c>
    </row>
    <row r="4" spans="1:2">
      <c r="A4" t="s" s="3">
        <v>445</v>
      </c>
    </row>
    <row r="5" spans="1:2">
      <c r="A5" t="s" s="4">
        <v>55</v>
      </c>
      <c r="B5" t="n" s="6">
        <v>156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446</v>
      </c>
      <c r="B1" t="s" s="2">
        <v>62</v>
      </c>
    </row>
    <row r="2" spans="1:4">
      <c r="B2" t="s" s="2">
        <v>26</v>
      </c>
      <c r="C2" t="s" s="2">
        <v>27</v>
      </c>
      <c r="D2" t="s" s="2">
        <v>407</v>
      </c>
    </row>
    <row r="3" spans="1:4">
      <c r="A3" t="s" s="3">
        <v>447</v>
      </c>
    </row>
    <row r="4" spans="1:4">
      <c r="A4" t="s" s="4">
        <v>411</v>
      </c>
      <c r="C4" t="n" s="7">
        <v>0.3</v>
      </c>
      <c r="D4" t="n" s="7">
        <v>0.25</v>
      </c>
    </row>
    <row r="5" spans="1:4">
      <c r="A5" t="s" s="4">
        <v>412</v>
      </c>
      <c r="C5" t="s" s="4">
        <v>413</v>
      </c>
    </row>
    <row r="6" spans="1:4">
      <c r="A6" t="s" s="4">
        <v>448</v>
      </c>
      <c r="B6" t="n" s="5">
        <v>105278102</v>
      </c>
      <c r="C6" t="n" s="5">
        <v>94996822</v>
      </c>
    </row>
    <row r="7" spans="1:4">
      <c r="A7" t="s" s="4">
        <v>449</v>
      </c>
    </row>
    <row r="8" spans="1:4">
      <c r="A8" t="s" s="3">
        <v>447</v>
      </c>
    </row>
    <row r="9" spans="1:4">
      <c r="A9" t="s" s="4">
        <v>411</v>
      </c>
      <c r="B9" t="n" s="7">
        <v>0.5</v>
      </c>
    </row>
    <row r="10" spans="1:4">
      <c r="A10" t="s" s="4">
        <v>412</v>
      </c>
      <c r="B10" t="s" s="4">
        <v>450</v>
      </c>
    </row>
    <row r="11" spans="1:4">
      <c r="A11" t="s" s="4">
        <v>448</v>
      </c>
      <c r="B11" t="n" s="5">
        <v>2449997</v>
      </c>
      <c r="C11" t="n" s="5">
        <v>2449997</v>
      </c>
    </row>
    <row r="12" spans="1:4">
      <c r="A12" t="s" s="4">
        <v>451</v>
      </c>
    </row>
    <row r="13" spans="1:4">
      <c r="A13" t="s" s="3">
        <v>447</v>
      </c>
    </row>
    <row r="14" spans="1:4">
      <c r="A14" t="s" s="4">
        <v>411</v>
      </c>
      <c r="B14" t="n" s="7">
        <v>0.3</v>
      </c>
    </row>
    <row r="15" spans="1:4">
      <c r="A15" t="s" s="4">
        <v>412</v>
      </c>
      <c r="B15" t="s" s="4">
        <v>452</v>
      </c>
    </row>
    <row r="16" spans="1:4">
      <c r="A16" t="s" s="4">
        <v>448</v>
      </c>
      <c r="B16" t="n" s="5">
        <v>3745000</v>
      </c>
      <c r="C16" t="n" s="5">
        <v>3745000</v>
      </c>
    </row>
    <row r="17" spans="1:4">
      <c r="A17" t="s" s="4">
        <v>453</v>
      </c>
    </row>
    <row r="18" spans="1:4">
      <c r="A18" t="s" s="3">
        <v>447</v>
      </c>
    </row>
    <row r="19" spans="1:4">
      <c r="A19" t="s" s="4">
        <v>411</v>
      </c>
      <c r="B19" t="n" s="7">
        <v>0.2</v>
      </c>
    </row>
    <row r="20" spans="1:4">
      <c r="A20" t="s" s="4">
        <v>412</v>
      </c>
      <c r="B20" t="s" s="4">
        <v>454</v>
      </c>
    </row>
    <row r="21" spans="1:4">
      <c r="A21" t="s" s="4">
        <v>448</v>
      </c>
      <c r="B21" t="n" s="5">
        <v>18367263</v>
      </c>
      <c r="C21" t="n" s="5">
        <v>18367263</v>
      </c>
    </row>
    <row r="22" spans="1:4">
      <c r="A22" t="s" s="4">
        <v>453</v>
      </c>
    </row>
    <row r="23" spans="1:4">
      <c r="A23" t="s" s="3">
        <v>447</v>
      </c>
    </row>
    <row r="24" spans="1:4">
      <c r="A24" t="s" s="4">
        <v>411</v>
      </c>
      <c r="B24" t="n" s="7">
        <v>0.2</v>
      </c>
    </row>
    <row r="25" spans="1:4">
      <c r="A25" t="s" s="4">
        <v>412</v>
      </c>
      <c r="B25" t="s" s="4">
        <v>454</v>
      </c>
    </row>
    <row r="26" spans="1:4">
      <c r="A26" t="s" s="4">
        <v>448</v>
      </c>
      <c r="B26" t="n" s="5">
        <v>22200000</v>
      </c>
      <c r="C26" t="n" s="5">
        <v>22200000</v>
      </c>
    </row>
    <row r="27" spans="1:4">
      <c r="A27" t="s" s="4">
        <v>455</v>
      </c>
    </row>
    <row r="28" spans="1:4">
      <c r="A28" t="s" s="3">
        <v>447</v>
      </c>
    </row>
    <row r="29" spans="1:4">
      <c r="A29" t="s" s="4">
        <v>411</v>
      </c>
      <c r="B29" t="n" s="7">
        <v>0.2</v>
      </c>
    </row>
    <row r="30" spans="1:4">
      <c r="A30" t="s" s="4">
        <v>412</v>
      </c>
      <c r="B30" t="s" s="4">
        <v>456</v>
      </c>
    </row>
    <row r="31" spans="1:4">
      <c r="A31" t="s" s="4">
        <v>448</v>
      </c>
      <c r="B31" t="n" s="5">
        <v>22196795</v>
      </c>
      <c r="C31" t="n" s="5">
        <v>22196765</v>
      </c>
    </row>
    <row r="32" spans="1:4">
      <c r="A32" t="s" s="4">
        <v>457</v>
      </c>
    </row>
    <row r="33" spans="1:4">
      <c r="A33" t="s" s="3">
        <v>447</v>
      </c>
    </row>
    <row r="34" spans="1:4">
      <c r="A34" t="s" s="4">
        <v>411</v>
      </c>
      <c r="B34" t="n" s="7">
        <v>0.2</v>
      </c>
    </row>
    <row r="35" spans="1:4">
      <c r="A35" t="s" s="4">
        <v>412</v>
      </c>
      <c r="B35" t="s" s="4">
        <v>458</v>
      </c>
    </row>
    <row r="36" spans="1:4">
      <c r="A36" t="s" s="4">
        <v>448</v>
      </c>
      <c r="B36" t="n" s="5">
        <v>13056997</v>
      </c>
      <c r="C36" t="n" s="5">
        <v>13056997</v>
      </c>
    </row>
    <row r="37" spans="1:4">
      <c r="A37" t="s" s="4">
        <v>459</v>
      </c>
    </row>
    <row r="38" spans="1:4">
      <c r="A38" t="s" s="3">
        <v>447</v>
      </c>
    </row>
    <row r="39" spans="1:4">
      <c r="A39" t="s" s="4">
        <v>411</v>
      </c>
      <c r="B39" t="n" s="7">
        <v>0.3</v>
      </c>
    </row>
    <row r="40" spans="1:4">
      <c r="A40" t="s" s="4">
        <v>412</v>
      </c>
      <c r="B40" t="s" s="4">
        <v>413</v>
      </c>
    </row>
    <row r="41" spans="1:4">
      <c r="A41" t="s" s="4">
        <v>448</v>
      </c>
      <c r="B41" t="n" s="5">
        <v>8336400</v>
      </c>
      <c r="C41" t="n" s="5">
        <v>8336400</v>
      </c>
    </row>
    <row r="42" spans="1:4">
      <c r="A42" t="s" s="4">
        <v>460</v>
      </c>
    </row>
    <row r="43" spans="1:4">
      <c r="A43" t="s" s="3">
        <v>447</v>
      </c>
    </row>
    <row r="44" spans="1:4">
      <c r="A44" t="s" s="4">
        <v>411</v>
      </c>
      <c r="B44" t="n" s="7">
        <v>0.3</v>
      </c>
    </row>
    <row r="45" spans="1:4">
      <c r="A45" t="s" s="4">
        <v>412</v>
      </c>
      <c r="B45" t="s" s="4">
        <v>461</v>
      </c>
    </row>
    <row r="46" spans="1:4">
      <c r="A46" t="s" s="4">
        <v>448</v>
      </c>
      <c r="B46" t="n" s="5">
        <v>4644400</v>
      </c>
      <c r="C46" t="n" s="5">
        <v>4644400</v>
      </c>
    </row>
    <row r="47" spans="1:4">
      <c r="A47" t="s" s="4">
        <v>462</v>
      </c>
    </row>
    <row r="48" spans="1:4">
      <c r="A48" t="s" s="3">
        <v>447</v>
      </c>
    </row>
    <row r="49" spans="1:4">
      <c r="A49" t="s" s="4">
        <v>411</v>
      </c>
      <c r="B49" t="n" s="7">
        <v>0.25</v>
      </c>
    </row>
    <row r="50" spans="1:4">
      <c r="A50" t="s" s="4">
        <v>412</v>
      </c>
      <c r="B50" t="s" s="4">
        <v>431</v>
      </c>
    </row>
    <row r="51" spans="1:4">
      <c r="A51" t="s" s="4">
        <v>448</v>
      </c>
      <c r="B51" t="n" s="5">
        <v>10281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463</v>
      </c>
      <c r="B1" t="s" s="2">
        <v>62</v>
      </c>
    </row>
    <row r="2" spans="1:5">
      <c r="B2" t="s" s="2">
        <v>26</v>
      </c>
      <c r="C2" t="s" s="2">
        <v>27</v>
      </c>
      <c r="D2" t="s" s="2">
        <v>70</v>
      </c>
      <c r="E2" t="s" s="2">
        <v>464</v>
      </c>
    </row>
    <row r="3" spans="1:5">
      <c r="A3" t="s" s="3">
        <v>185</v>
      </c>
    </row>
    <row r="4" spans="1:5">
      <c r="A4" t="s" s="4">
        <v>465</v>
      </c>
      <c r="B4" t="s" s="4">
        <v>357</v>
      </c>
    </row>
    <row r="5" spans="1:5">
      <c r="A5" t="s" s="4">
        <v>466</v>
      </c>
      <c r="B5" t="n" s="6">
        <v>0</v>
      </c>
      <c r="C5" t="n" s="6">
        <v>94801</v>
      </c>
      <c r="D5" t="n" s="6">
        <v>859613</v>
      </c>
    </row>
    <row r="6" spans="1:5">
      <c r="A6" t="s" s="4">
        <v>467</v>
      </c>
      <c r="B6" t="n" s="6">
        <v>0</v>
      </c>
      <c r="D6" t="n" s="6">
        <v>243875</v>
      </c>
      <c r="E6" t="n" s="6">
        <v>7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8</v>
      </c>
      <c r="B1" t="s" s="2">
        <v>62</v>
      </c>
    </row>
    <row r="2" spans="1:4">
      <c r="B2" t="s" s="2">
        <v>26</v>
      </c>
      <c r="C2" t="s" s="2">
        <v>27</v>
      </c>
      <c r="D2" t="s" s="2">
        <v>70</v>
      </c>
    </row>
    <row r="3" spans="1:4">
      <c r="A3" t="s" s="3">
        <v>469</v>
      </c>
    </row>
    <row r="4" spans="1:4">
      <c r="A4" t="s" s="4">
        <v>470</v>
      </c>
      <c r="B4" t="n" s="6">
        <v>0</v>
      </c>
      <c r="C4" t="n" s="6">
        <v>94801</v>
      </c>
      <c r="D4" t="n" s="6">
        <v>859613</v>
      </c>
    </row>
    <row r="5" spans="1:4">
      <c r="A5" t="s" s="4">
        <v>471</v>
      </c>
    </row>
    <row r="6" spans="1:4">
      <c r="A6" t="s" s="3">
        <v>469</v>
      </c>
    </row>
    <row r="7" spans="1:4">
      <c r="A7" t="s" s="4">
        <v>470</v>
      </c>
      <c r="C7" t="n" s="5">
        <v>10427</v>
      </c>
      <c r="D7" t="n" s="5">
        <v>11497</v>
      </c>
    </row>
    <row r="8" spans="1:4">
      <c r="A8" t="s" s="4">
        <v>472</v>
      </c>
    </row>
    <row r="9" spans="1:4">
      <c r="A9" t="s" s="3">
        <v>469</v>
      </c>
    </row>
    <row r="10" spans="1:4">
      <c r="A10" t="s" s="4">
        <v>470</v>
      </c>
      <c r="C10" t="n" s="5">
        <v>32231</v>
      </c>
      <c r="D10" t="n" s="5">
        <v>35536</v>
      </c>
    </row>
    <row r="11" spans="1:4">
      <c r="A11" t="s" s="4">
        <v>473</v>
      </c>
    </row>
    <row r="12" spans="1:4">
      <c r="A12" t="s" s="3">
        <v>469</v>
      </c>
    </row>
    <row r="13" spans="1:4">
      <c r="A13" t="s" s="4">
        <v>470</v>
      </c>
      <c r="C13" t="n" s="6">
        <v>52142</v>
      </c>
      <c r="D13" t="n" s="6">
        <v>8125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474</v>
      </c>
      <c r="B1" t="s" s="2">
        <v>62</v>
      </c>
    </row>
    <row r="2" spans="1:5">
      <c r="B2" t="s" s="2">
        <v>26</v>
      </c>
      <c r="C2" t="s" s="2">
        <v>27</v>
      </c>
      <c r="D2" t="s" s="2">
        <v>70</v>
      </c>
      <c r="E2" t="s" s="2">
        <v>464</v>
      </c>
    </row>
    <row r="3" spans="1:5">
      <c r="A3" t="s" s="3">
        <v>434</v>
      </c>
    </row>
    <row r="4" spans="1:5">
      <c r="A4" t="s" s="4">
        <v>475</v>
      </c>
      <c r="B4" t="n" s="5">
        <v>8255000</v>
      </c>
      <c r="C4" t="n" s="5">
        <v>8525000</v>
      </c>
      <c r="D4" t="n" s="5">
        <v>3000000</v>
      </c>
    </row>
    <row r="5" spans="1:5">
      <c r="A5" t="s" s="4">
        <v>476</v>
      </c>
      <c r="C5" t="n" s="5">
        <v>-270</v>
      </c>
      <c r="D5" t="n" s="5">
        <v>-300000</v>
      </c>
    </row>
    <row r="6" spans="1:5">
      <c r="A6" t="s" s="4">
        <v>477</v>
      </c>
      <c r="B6" t="n" s="5">
        <v>8255000</v>
      </c>
      <c r="C6" t="n" s="5">
        <v>8255000</v>
      </c>
      <c r="D6" t="n" s="5">
        <v>8525000</v>
      </c>
      <c r="E6" t="n" s="5">
        <v>3000000</v>
      </c>
    </row>
    <row r="7" spans="1:5">
      <c r="A7" t="s" s="4">
        <v>478</v>
      </c>
      <c r="C7" t="n" s="7">
        <v>0.2</v>
      </c>
      <c r="D7" t="n" s="7">
        <v>0.2</v>
      </c>
    </row>
    <row r="8" spans="1:5">
      <c r="A8" t="s" s="4">
        <v>479</v>
      </c>
      <c r="B8" t="n" s="5">
        <v>8255000</v>
      </c>
    </row>
    <row r="9" spans="1:5">
      <c r="A9" t="s" s="4">
        <v>480</v>
      </c>
      <c r="C9" t="n" s="7">
        <v>0.2</v>
      </c>
      <c r="D9" t="n" s="8">
        <v>0.2</v>
      </c>
    </row>
    <row r="10" spans="1:5">
      <c r="A10" t="s" s="4">
        <v>481</v>
      </c>
      <c r="D10" t="n" s="7">
        <v>0.2</v>
      </c>
      <c r="E10" t="n" s="7">
        <v>0.2</v>
      </c>
    </row>
    <row r="11" spans="1:5">
      <c r="A11" t="s" s="4">
        <v>482</v>
      </c>
      <c r="B11" t="n" s="7">
        <v>0.2</v>
      </c>
    </row>
    <row r="12" spans="1:5">
      <c r="A12" t="s" s="4">
        <v>483</v>
      </c>
      <c r="D12" t="s" s="4">
        <v>384</v>
      </c>
      <c r="E12" t="s" s="4">
        <v>384</v>
      </c>
    </row>
    <row r="13" spans="1:5">
      <c r="A13" t="s" s="4">
        <v>484</v>
      </c>
      <c r="B13" t="s" s="4">
        <v>485</v>
      </c>
    </row>
    <row r="14" spans="1:5">
      <c r="A14" t="s" s="4">
        <v>486</v>
      </c>
      <c r="C14" t="n" s="6">
        <v>243875</v>
      </c>
      <c r="D14" t="n" s="6">
        <v>75000</v>
      </c>
    </row>
    <row r="15" spans="1:5">
      <c r="A15" t="s" s="4">
        <v>487</v>
      </c>
      <c r="B15" t="n" s="6">
        <v>0</v>
      </c>
      <c r="D15" t="n" s="6">
        <v>243875</v>
      </c>
      <c r="E15" t="n" s="6">
        <v>75000</v>
      </c>
    </row>
    <row r="16" spans="1:5">
      <c r="A16" t="s" s="4">
        <v>488</v>
      </c>
      <c r="B16" t="n" s="6">
        <v>0</v>
      </c>
    </row>
    <row r="17" spans="1:5">
      <c r="A17" t="s" s="4">
        <v>489</v>
      </c>
    </row>
    <row r="18" spans="1:5">
      <c r="A18" t="s" s="3">
        <v>434</v>
      </c>
    </row>
    <row r="19" spans="1:5">
      <c r="A19" t="s" s="4">
        <v>490</v>
      </c>
      <c r="D19" t="n" s="5">
        <v>4825000</v>
      </c>
    </row>
    <row r="20" spans="1:5">
      <c r="A20" t="s" s="4">
        <v>491</v>
      </c>
      <c r="D20" t="n" s="7">
        <v>0.19</v>
      </c>
    </row>
    <row r="21" spans="1:5">
      <c r="A21" t="s" s="4">
        <v>492</v>
      </c>
      <c r="D21" t="s" s="4">
        <v>384</v>
      </c>
    </row>
    <row r="22" spans="1:5">
      <c r="A22" t="s" s="4">
        <v>493</v>
      </c>
      <c r="D22" t="n" s="6">
        <v>168875</v>
      </c>
    </row>
    <row r="23" spans="1:5">
      <c r="A23" t="s" s="4">
        <v>494</v>
      </c>
    </row>
    <row r="24" spans="1:5">
      <c r="A24" t="s" s="3">
        <v>434</v>
      </c>
    </row>
    <row r="25" spans="1:5">
      <c r="A25" t="s" s="4">
        <v>490</v>
      </c>
      <c r="D25" t="n" s="5">
        <v>1000000</v>
      </c>
    </row>
    <row r="26" spans="1:5">
      <c r="A26" t="s" s="4">
        <v>491</v>
      </c>
      <c r="D26" t="n" s="7">
        <v>0.24</v>
      </c>
    </row>
    <row r="27" spans="1:5">
      <c r="A27" t="s" s="4">
        <v>492</v>
      </c>
      <c r="D27" t="s" s="4">
        <v>38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495</v>
      </c>
      <c r="B1" t="s" s="2">
        <v>1</v>
      </c>
    </row>
    <row r="2" spans="1:2">
      <c r="A2" t="s" s="3">
        <v>185</v>
      </c>
    </row>
    <row r="3" spans="1:2">
      <c r="A3" t="s" s="4">
        <v>439</v>
      </c>
      <c r="B3" t="s" s="4">
        <v>496</v>
      </c>
    </row>
    <row r="4" spans="1:2">
      <c r="A4" t="s" s="4">
        <v>435</v>
      </c>
      <c r="B4" t="s" s="4">
        <v>497</v>
      </c>
    </row>
    <row r="5" spans="1:2">
      <c r="A5" t="s" s="4">
        <v>436</v>
      </c>
      <c r="B5" t="s" s="4">
        <v>4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t="s" s="1">
        <v>499</v>
      </c>
      <c r="B1" t="s" s="2">
        <v>62</v>
      </c>
    </row>
    <row r="2" spans="1:4">
      <c r="B2" t="s" s="2">
        <v>26</v>
      </c>
      <c r="C2" t="s" s="2">
        <v>27</v>
      </c>
      <c r="D2" t="s" s="2">
        <v>70</v>
      </c>
    </row>
    <row r="3" spans="1:4">
      <c r="A3" t="s" s="3">
        <v>500</v>
      </c>
    </row>
    <row r="4" spans="1:4">
      <c r="A4" t="s" s="4">
        <v>501</v>
      </c>
      <c r="B4" t="s" s="4">
        <v>502</v>
      </c>
    </row>
    <row r="5" spans="1:4">
      <c r="A5" t="s" s="4">
        <v>503</v>
      </c>
    </row>
    <row r="6" spans="1:4">
      <c r="A6" t="s" s="3">
        <v>500</v>
      </c>
    </row>
    <row r="7" spans="1:4">
      <c r="A7" t="s" s="4">
        <v>504</v>
      </c>
      <c r="B7" t="n" s="6">
        <v>0</v>
      </c>
      <c r="C7" t="n" s="6">
        <v>0</v>
      </c>
      <c r="D7" t="n" s="6">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5</v>
      </c>
      <c r="B1" t="s" s="2">
        <v>62</v>
      </c>
    </row>
    <row r="2" spans="1:4">
      <c r="B2" t="s" s="2">
        <v>26</v>
      </c>
      <c r="C2" t="s" s="2">
        <v>27</v>
      </c>
      <c r="D2" t="s" s="2">
        <v>70</v>
      </c>
    </row>
    <row r="3" spans="1:4">
      <c r="A3" t="s" s="3">
        <v>506</v>
      </c>
    </row>
    <row r="4" spans="1:4">
      <c r="A4" t="s" s="4">
        <v>507</v>
      </c>
      <c r="B4" t="n" s="6">
        <v>5971470</v>
      </c>
      <c r="C4" t="n" s="6">
        <v>5992897</v>
      </c>
      <c r="D4" t="n" s="6">
        <v>5846523</v>
      </c>
    </row>
    <row r="5" spans="1:4">
      <c r="A5" t="s" s="4">
        <v>508</v>
      </c>
    </row>
    <row r="6" spans="1:4">
      <c r="A6" t="s" s="3">
        <v>506</v>
      </c>
    </row>
    <row r="7" spans="1:4">
      <c r="A7" t="s" s="4">
        <v>509</v>
      </c>
      <c r="D7" t="n" s="5">
        <v>112537</v>
      </c>
    </row>
    <row r="8" spans="1:4">
      <c r="A8" t="s" s="4">
        <v>510</v>
      </c>
    </row>
    <row r="9" spans="1:4">
      <c r="A9" t="s" s="3">
        <v>506</v>
      </c>
    </row>
    <row r="10" spans="1:4">
      <c r="A10" t="s" s="4">
        <v>511</v>
      </c>
      <c r="B10" t="n" s="6">
        <v>5971470</v>
      </c>
      <c r="C10" t="n" s="6">
        <v>5992897</v>
      </c>
      <c r="D10" t="n" s="6">
        <v>57339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9"/>
    <col customWidth="1" max="2" min="2" width="12"/>
    <col customWidth="1" max="3" min="3" width="31"/>
    <col customWidth="1" max="4" min="4" width="27"/>
    <col customWidth="1" max="5" min="5" width="57"/>
    <col customWidth="1" max="6" min="6" width="22"/>
    <col customWidth="1" max="7" min="7" width="36"/>
    <col customWidth="1" max="8" min="8" width="29"/>
    <col customWidth="1" max="9" min="9" width="55"/>
  </cols>
  <sheetData>
    <row r="1" spans="1:9">
      <c r="A1" t="s" s="1">
        <v>136</v>
      </c>
      <c r="B1" t="s" s="2">
        <v>1</v>
      </c>
      <c r="C1" t="s" s="2">
        <v>137</v>
      </c>
      <c r="D1" t="s" s="2">
        <v>138</v>
      </c>
      <c r="E1" t="s" s="2">
        <v>139</v>
      </c>
      <c r="F1" t="s" s="2">
        <v>140</v>
      </c>
      <c r="G1" t="s" s="2">
        <v>141</v>
      </c>
      <c r="H1" t="s" s="2">
        <v>142</v>
      </c>
      <c r="I1" t="s" s="2">
        <v>143</v>
      </c>
    </row>
    <row r="2" spans="1:9">
      <c r="A2" t="s" s="4">
        <v>144</v>
      </c>
      <c r="B2" t="n" s="6">
        <v>-2553772</v>
      </c>
      <c r="C2" t="n" s="6">
        <v>769231</v>
      </c>
      <c r="F2" t="n" s="6">
        <v>4774837</v>
      </c>
      <c r="G2" t="n" s="6">
        <v>1012248</v>
      </c>
      <c r="H2" t="n" s="6">
        <v>-9089425</v>
      </c>
      <c r="I2" t="n" s="6">
        <v>-20663</v>
      </c>
    </row>
    <row r="3" spans="1:9">
      <c r="A3" t="s" s="4">
        <v>145</v>
      </c>
      <c r="B3" t="n" s="5">
        <v>859614</v>
      </c>
      <c r="G3" t="n" s="5">
        <v>859614</v>
      </c>
    </row>
    <row r="4" spans="1:9">
      <c r="A4" t="s" s="4">
        <v>146</v>
      </c>
      <c r="F4" t="n" s="5">
        <v>34218512</v>
      </c>
    </row>
    <row r="5" spans="1:9">
      <c r="A5" t="s" s="4">
        <v>147</v>
      </c>
      <c r="B5" t="n" s="5">
        <v>11179325</v>
      </c>
      <c r="F5" t="n" s="6">
        <v>6501023</v>
      </c>
      <c r="G5" t="n" s="5">
        <v>4678302</v>
      </c>
    </row>
    <row r="6" spans="1:9">
      <c r="A6" t="s" s="4">
        <v>148</v>
      </c>
      <c r="F6" t="n" s="5">
        <v>75821055</v>
      </c>
    </row>
    <row r="7" spans="1:9">
      <c r="A7" t="s" s="4">
        <v>149</v>
      </c>
      <c r="B7" t="n" s="5">
        <v>117842</v>
      </c>
      <c r="C7" t="n" s="5">
        <v>-719387</v>
      </c>
      <c r="F7" t="n" s="6">
        <v>837229</v>
      </c>
    </row>
    <row r="8" spans="1:9">
      <c r="A8" t="s" s="4">
        <v>150</v>
      </c>
      <c r="F8" t="n" s="5">
        <v>4755545</v>
      </c>
    </row>
    <row r="9" spans="1:9">
      <c r="A9" t="s" s="4">
        <v>151</v>
      </c>
      <c r="F9" t="n" s="6">
        <v>-26162</v>
      </c>
      <c r="G9" t="n" s="5">
        <v>26162</v>
      </c>
    </row>
    <row r="10" spans="1:9">
      <c r="A10" t="s" s="4">
        <v>152</v>
      </c>
      <c r="B10" t="n" s="5">
        <v>-49844</v>
      </c>
      <c r="C10" t="n" s="5">
        <v>-49844</v>
      </c>
    </row>
    <row r="11" spans="1:9">
      <c r="A11" t="s" s="4">
        <v>153</v>
      </c>
      <c r="B11" t="n" s="5">
        <v>271655</v>
      </c>
      <c r="F11" t="n" s="6">
        <v>271655</v>
      </c>
    </row>
    <row r="12" spans="1:9">
      <c r="A12" t="s" s="4">
        <v>154</v>
      </c>
      <c r="F12" t="n" s="5">
        <v>1090000</v>
      </c>
    </row>
    <row r="13" spans="1:9">
      <c r="A13" t="s" s="4">
        <v>155</v>
      </c>
      <c r="B13" t="n" s="5">
        <v>166153</v>
      </c>
      <c r="F13" t="n" s="6">
        <v>166153</v>
      </c>
    </row>
    <row r="14" spans="1:9">
      <c r="A14" t="s" s="4">
        <v>156</v>
      </c>
      <c r="F14" t="n" s="5">
        <v>1409091</v>
      </c>
    </row>
    <row r="15" spans="1:9">
      <c r="A15" t="s" s="4">
        <v>157</v>
      </c>
      <c r="B15" t="n" s="5">
        <v>-66366</v>
      </c>
      <c r="I15" t="n" s="5">
        <v>-66366</v>
      </c>
    </row>
    <row r="16" spans="1:9">
      <c r="A16" t="s" s="4">
        <v>158</v>
      </c>
      <c r="B16" t="n" s="5">
        <v>0</v>
      </c>
    </row>
    <row r="17" spans="1:9">
      <c r="A17" t="s" s="4">
        <v>159</v>
      </c>
      <c r="F17" t="n" s="5">
        <v>-33333</v>
      </c>
    </row>
    <row r="18" spans="1:9">
      <c r="A18" t="s" s="4">
        <v>91</v>
      </c>
      <c r="B18" t="n" s="5">
        <v>-5846523</v>
      </c>
      <c r="H18" t="n" s="5">
        <v>-5846523</v>
      </c>
    </row>
    <row r="19" spans="1:9">
      <c r="A19" t="s" s="4">
        <v>160</v>
      </c>
      <c r="B19" t="n" s="5">
        <v>4078084</v>
      </c>
      <c r="F19" t="n" s="6">
        <v>12524735</v>
      </c>
      <c r="G19" t="n" s="5">
        <v>6576326</v>
      </c>
      <c r="H19" t="n" s="5">
        <v>-14935948</v>
      </c>
      <c r="I19" t="n" s="5">
        <v>-87029</v>
      </c>
    </row>
    <row r="20" spans="1:9">
      <c r="A20" t="s" s="4">
        <v>161</v>
      </c>
      <c r="F20" t="n" s="5">
        <v>117260870</v>
      </c>
    </row>
    <row r="21" spans="1:9">
      <c r="A21" t="s" s="4">
        <v>145</v>
      </c>
      <c r="B21" t="n" s="5">
        <v>94801</v>
      </c>
      <c r="G21" t="n" s="5">
        <v>94801</v>
      </c>
    </row>
    <row r="22" spans="1:9">
      <c r="A22" t="s" s="4">
        <v>162</v>
      </c>
      <c r="B22" t="n" s="5">
        <v>1782167</v>
      </c>
      <c r="G22" t="n" s="5">
        <v>1782167</v>
      </c>
    </row>
    <row r="23" spans="1:9">
      <c r="A23" t="s" s="4">
        <v>151</v>
      </c>
      <c r="B23" t="n" s="5">
        <v>20000</v>
      </c>
      <c r="F23" t="n" s="6">
        <v>-152237</v>
      </c>
      <c r="G23" t="n" s="5">
        <v>172237</v>
      </c>
    </row>
    <row r="24" spans="1:9">
      <c r="A24" t="s" s="4">
        <v>157</v>
      </c>
      <c r="B24" t="n" s="5">
        <v>-116524</v>
      </c>
      <c r="I24" t="n" s="5">
        <v>-116524</v>
      </c>
    </row>
    <row r="25" spans="1:9">
      <c r="A25" t="s" s="4">
        <v>91</v>
      </c>
      <c r="B25" t="n" s="5">
        <v>-5992897</v>
      </c>
      <c r="H25" t="n" s="5">
        <v>-5992897</v>
      </c>
    </row>
    <row r="26" spans="1:9">
      <c r="A26" t="s" s="4">
        <v>163</v>
      </c>
      <c r="B26" t="n" s="5">
        <v>-134369</v>
      </c>
      <c r="F26" t="n" s="6">
        <v>12372498</v>
      </c>
      <c r="G26" t="n" s="5">
        <v>8625531</v>
      </c>
      <c r="H26" t="n" s="5">
        <v>-20928845</v>
      </c>
      <c r="I26" t="n" s="5">
        <v>-203553</v>
      </c>
    </row>
    <row r="27" spans="1:9">
      <c r="A27" t="s" s="4">
        <v>164</v>
      </c>
      <c r="F27" t="n" s="5">
        <v>117260870</v>
      </c>
    </row>
    <row r="28" spans="1:9">
      <c r="A28" t="s" s="4">
        <v>147</v>
      </c>
      <c r="B28" t="n" s="5">
        <v>1444274</v>
      </c>
      <c r="F28" t="n" s="6">
        <v>410065</v>
      </c>
      <c r="G28" t="n" s="5">
        <v>1034209</v>
      </c>
    </row>
    <row r="29" spans="1:9">
      <c r="A29" t="s" s="4">
        <v>148</v>
      </c>
      <c r="F29" t="n" s="5">
        <v>10281250</v>
      </c>
    </row>
    <row r="30" spans="1:9">
      <c r="A30" t="s" s="4">
        <v>165</v>
      </c>
      <c r="D30" t="n" s="6">
        <v>1561000</v>
      </c>
      <c r="E30" t="n" s="6">
        <v>1561000</v>
      </c>
    </row>
    <row r="31" spans="1:9">
      <c r="A31" t="s" s="4">
        <v>166</v>
      </c>
      <c r="E31" t="n" s="5">
        <v>38750000</v>
      </c>
    </row>
    <row r="32" spans="1:9">
      <c r="A32" t="s" s="4">
        <v>157</v>
      </c>
      <c r="B32" t="n" s="5">
        <v>203553</v>
      </c>
      <c r="I32" t="n" s="6">
        <v>203553</v>
      </c>
    </row>
    <row r="33" spans="1:9">
      <c r="A33" t="s" s="4">
        <v>91</v>
      </c>
      <c r="B33" t="n" s="5">
        <v>-5971470</v>
      </c>
      <c r="H33" t="n" s="5">
        <v>-5971470</v>
      </c>
    </row>
    <row r="34" spans="1:9">
      <c r="A34" t="s" s="4">
        <v>167</v>
      </c>
      <c r="B34" t="n" s="6">
        <v>-2897012</v>
      </c>
      <c r="C34" t="n" s="6">
        <v>1561000</v>
      </c>
      <c r="F34" t="n" s="6">
        <v>12782563</v>
      </c>
      <c r="G34" t="n" s="6">
        <v>9659740</v>
      </c>
      <c r="H34" t="n" s="6">
        <v>-26900315</v>
      </c>
    </row>
    <row r="35" spans="1:9">
      <c r="A35" t="s" s="4">
        <v>168</v>
      </c>
      <c r="C35" t="n" s="5">
        <v>38750000</v>
      </c>
      <c r="F35" t="n" s="5">
        <v>1275421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512</v>
      </c>
      <c r="B1" t="s" s="2">
        <v>62</v>
      </c>
    </row>
    <row r="2" spans="1:4">
      <c r="B2" t="s" s="2">
        <v>26</v>
      </c>
      <c r="C2" t="s" s="2">
        <v>27</v>
      </c>
      <c r="D2" t="s" s="2">
        <v>70</v>
      </c>
    </row>
    <row r="3" spans="1:4">
      <c r="A3" t="s" s="3">
        <v>188</v>
      </c>
    </row>
    <row r="4" spans="1:4">
      <c r="A4" t="s" s="4">
        <v>513</v>
      </c>
      <c r="B4" t="s" s="4">
        <v>514</v>
      </c>
      <c r="C4" t="s" s="4">
        <v>514</v>
      </c>
      <c r="D4" t="s" s="4">
        <v>515</v>
      </c>
    </row>
    <row r="5" spans="1:4">
      <c r="A5" t="s" s="4">
        <v>516</v>
      </c>
      <c r="B5" t="s" s="4">
        <v>517</v>
      </c>
      <c r="C5" t="s" s="4">
        <v>517</v>
      </c>
      <c r="D5" t="s" s="4">
        <v>518</v>
      </c>
    </row>
    <row r="6" spans="1:4">
      <c r="A6" t="s" s="4">
        <v>519</v>
      </c>
      <c r="B6" t="s" s="4">
        <v>520</v>
      </c>
      <c r="C6" t="s" s="4">
        <v>520</v>
      </c>
      <c r="D6" t="s" s="4">
        <v>355</v>
      </c>
    </row>
    <row r="7" spans="1:4">
      <c r="A7" t="s" s="4">
        <v>504</v>
      </c>
      <c r="B7" t="s" s="4">
        <v>521</v>
      </c>
      <c r="C7" t="s" s="4">
        <v>521</v>
      </c>
      <c r="D7" t="s" s="4">
        <v>5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2</v>
      </c>
      <c r="B1" t="s" s="2">
        <v>26</v>
      </c>
      <c r="C1" t="s" s="2">
        <v>27</v>
      </c>
      <c r="D1" t="s" s="2">
        <v>70</v>
      </c>
    </row>
    <row r="2" spans="1:4">
      <c r="A2" t="s" s="3">
        <v>188</v>
      </c>
    </row>
    <row r="3" spans="1:4">
      <c r="A3" t="s" s="4">
        <v>523</v>
      </c>
      <c r="B3" t="n" s="6">
        <v>4658383</v>
      </c>
      <c r="C3" t="n" s="6">
        <v>4025503</v>
      </c>
      <c r="D3" t="n" s="6">
        <v>3266027</v>
      </c>
    </row>
    <row r="4" spans="1:4">
      <c r="A4" t="s" s="4">
        <v>524</v>
      </c>
      <c r="C4" t="n" s="5">
        <v>-976078</v>
      </c>
    </row>
    <row r="5" spans="1:4">
      <c r="A5" t="s" s="4">
        <v>524</v>
      </c>
      <c r="D5" t="n" s="5">
        <v>976078</v>
      </c>
    </row>
    <row r="6" spans="1:4">
      <c r="A6" t="s" s="4">
        <v>525</v>
      </c>
      <c r="D6" t="n" s="5">
        <v>38000</v>
      </c>
    </row>
    <row r="7" spans="1:4">
      <c r="A7" t="s" s="4">
        <v>516</v>
      </c>
      <c r="D7" t="n" s="5">
        <v>57927</v>
      </c>
    </row>
    <row r="8" spans="1:4">
      <c r="A8" t="s" s="4">
        <v>519</v>
      </c>
      <c r="B8" t="n" s="5">
        <v>-4658383</v>
      </c>
      <c r="C8" t="n" s="5">
        <v>-3049925</v>
      </c>
      <c r="D8" t="n" s="5">
        <v>-4338032</v>
      </c>
    </row>
    <row r="9" spans="1:4">
      <c r="A9" t="s" s="4">
        <v>504</v>
      </c>
      <c r="B9" t="n" s="6">
        <v>0</v>
      </c>
      <c r="C9" t="n" s="6">
        <v>0</v>
      </c>
      <c r="D9" t="n" s="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r="1" spans="1:2">
      <c r="A1" t="s" s="1">
        <v>526</v>
      </c>
      <c r="B1" t="s" s="2">
        <v>1</v>
      </c>
    </row>
    <row r="2" spans="1:2">
      <c r="A2" t="s" s="4">
        <v>527</v>
      </c>
    </row>
    <row r="3" spans="1:2">
      <c r="A3" t="s" s="3">
        <v>528</v>
      </c>
    </row>
    <row r="4" spans="1:2">
      <c r="A4" t="s" s="4">
        <v>291</v>
      </c>
      <c r="B4" t="s" s="4">
        <v>529</v>
      </c>
    </row>
    <row r="5" spans="1:2">
      <c r="A5" t="s" s="4">
        <v>530</v>
      </c>
    </row>
    <row r="6" spans="1:2">
      <c r="A6" t="s" s="3">
        <v>528</v>
      </c>
    </row>
    <row r="7" spans="1:2">
      <c r="A7" t="s" s="4">
        <v>291</v>
      </c>
      <c r="B7" t="s" s="4">
        <v>529</v>
      </c>
    </row>
    <row r="8" spans="1:2">
      <c r="A8" t="s" s="4">
        <v>531</v>
      </c>
    </row>
    <row r="9" spans="1:2">
      <c r="A9" t="s" s="3">
        <v>528</v>
      </c>
    </row>
    <row r="10" spans="1:2">
      <c r="A10" t="s" s="4">
        <v>532</v>
      </c>
      <c r="B10" t="n" s="6">
        <v>18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33</v>
      </c>
      <c r="B1" t="s" s="2">
        <v>444</v>
      </c>
    </row>
    <row r="2" spans="1:2">
      <c r="A2" t="s" s="3">
        <v>191</v>
      </c>
    </row>
    <row r="3" spans="1:2">
      <c r="A3" t="n" s="5">
        <v>2016</v>
      </c>
      <c r="B3" t="n" s="6">
        <v>195492</v>
      </c>
    </row>
    <row r="4" spans="1:2">
      <c r="A4" t="n" s="5">
        <v>2017</v>
      </c>
      <c r="B4" t="n" s="5">
        <v>201545</v>
      </c>
    </row>
    <row r="5" spans="1:2">
      <c r="A5" t="n" s="5">
        <v>2018</v>
      </c>
      <c r="B5" t="n" s="6">
        <v>1694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4</v>
      </c>
      <c r="B1" t="s" s="2">
        <v>62</v>
      </c>
    </row>
    <row r="2" spans="1:4">
      <c r="B2" t="s" s="2">
        <v>26</v>
      </c>
      <c r="C2" t="s" s="2">
        <v>27</v>
      </c>
      <c r="D2" t="s" s="2">
        <v>70</v>
      </c>
    </row>
    <row r="3" spans="1:4">
      <c r="A3" t="s" s="3">
        <v>535</v>
      </c>
    </row>
    <row r="4" spans="1:4">
      <c r="A4" t="s" s="4">
        <v>536</v>
      </c>
      <c r="B4" t="n" s="6">
        <v>192919</v>
      </c>
      <c r="C4" t="n" s="6">
        <v>176616</v>
      </c>
      <c r="D4" t="n" s="6">
        <v>915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6"/>
  </cols>
  <sheetData>
    <row r="1" spans="1:5">
      <c r="A1" t="s" s="1">
        <v>537</v>
      </c>
      <c r="B1" t="s" s="2">
        <v>538</v>
      </c>
      <c r="C1" t="s" s="2">
        <v>407</v>
      </c>
      <c r="D1" t="s" s="2">
        <v>26</v>
      </c>
      <c r="E1" t="s" s="2">
        <v>27</v>
      </c>
    </row>
    <row r="2" spans="1:5">
      <c r="A2" t="s" s="3">
        <v>539</v>
      </c>
    </row>
    <row r="3" spans="1:5">
      <c r="A3" t="s" s="4">
        <v>67</v>
      </c>
      <c r="D3" t="n" s="5">
        <v>127542120</v>
      </c>
      <c r="E3" t="n" s="5">
        <v>117260870</v>
      </c>
    </row>
    <row r="4" spans="1:5">
      <c r="A4" t="s" s="4">
        <v>55</v>
      </c>
      <c r="C4" t="n" s="6">
        <v>1645000</v>
      </c>
    </row>
    <row r="5" spans="1:5">
      <c r="A5" t="s" s="4">
        <v>540</v>
      </c>
      <c r="D5" t="n" s="5">
        <v>105278102</v>
      </c>
      <c r="E5" t="n" s="5">
        <v>94996822</v>
      </c>
    </row>
    <row r="6" spans="1:5">
      <c r="A6" t="s" s="4">
        <v>541</v>
      </c>
      <c r="E6" t="s" s="4">
        <v>413</v>
      </c>
    </row>
    <row r="7" spans="1:5">
      <c r="A7" t="s" s="4">
        <v>542</v>
      </c>
    </row>
    <row r="8" spans="1:5">
      <c r="A8" t="s" s="3">
        <v>539</v>
      </c>
    </row>
    <row r="9" spans="1:5">
      <c r="A9" t="s" s="4">
        <v>55</v>
      </c>
      <c r="D9" t="n" s="6">
        <v>1705000</v>
      </c>
    </row>
    <row r="10" spans="1:5">
      <c r="A10" t="s" s="4">
        <v>543</v>
      </c>
    </row>
    <row r="11" spans="1:5">
      <c r="A11" t="s" s="3">
        <v>539</v>
      </c>
    </row>
    <row r="12" spans="1:5">
      <c r="A12" t="s" s="4">
        <v>67</v>
      </c>
      <c r="B12" t="n" s="5">
        <v>38750000</v>
      </c>
    </row>
    <row r="13" spans="1:5">
      <c r="A13" t="s" s="4">
        <v>544</v>
      </c>
      <c r="B13" t="n" s="9">
        <v>0.044</v>
      </c>
    </row>
    <row r="14" spans="1:5">
      <c r="A14" t="s" s="4">
        <v>545</v>
      </c>
      <c r="B14" t="n" s="5">
        <v>2449997</v>
      </c>
    </row>
    <row r="15" spans="1:5">
      <c r="A15" t="s" s="4">
        <v>540</v>
      </c>
      <c r="B15" t="n" s="5">
        <v>40567263</v>
      </c>
    </row>
    <row r="16" spans="1:5">
      <c r="A16" t="s" s="4">
        <v>541</v>
      </c>
      <c r="B16" t="s" s="4">
        <v>5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69</v>
      </c>
      <c r="B1" t="s" s="2">
        <v>62</v>
      </c>
    </row>
    <row r="2" spans="1:2">
      <c r="B2" t="s" s="2">
        <v>26</v>
      </c>
    </row>
    <row r="3" spans="1:2">
      <c r="A3" t="s" s="3">
        <v>170</v>
      </c>
    </row>
    <row r="4" spans="1:2">
      <c r="A4" t="s" s="4">
        <v>169</v>
      </c>
      <c r="B4" t="s"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2</v>
      </c>
      <c r="B1" t="s" s="2">
        <v>62</v>
      </c>
    </row>
    <row r="2" spans="1:2">
      <c r="B2" t="s" s="2">
        <v>26</v>
      </c>
    </row>
    <row r="3" spans="1:2">
      <c r="A3" t="s" s="3">
        <v>173</v>
      </c>
    </row>
    <row r="4" spans="1:2">
      <c r="A4" t="s" s="4">
        <v>172</v>
      </c>
      <c r="B4" t="s"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62</v>
      </c>
    </row>
    <row r="2" spans="1:2">
      <c r="B2" t="s" s="2">
        <v>26</v>
      </c>
    </row>
    <row r="3" spans="1:2">
      <c r="A3" t="s" s="3">
        <v>176</v>
      </c>
    </row>
    <row r="4" spans="1:2">
      <c r="A4" t="s" s="4">
        <v>175</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Cash Fl</vt:lpstr>
      <vt:lpstr>Consolidated Statements of Chan</vt:lpstr>
      <vt:lpstr>Business, Liquidity and Summary</vt:lpstr>
      <vt:lpstr>Business Acquisition and Contin</vt:lpstr>
      <vt:lpstr>Property and Equipment</vt:lpstr>
      <vt:lpstr>Intangible Assets</vt:lpstr>
      <vt:lpstr>Debt</vt:lpstr>
      <vt:lpstr>Equity and Stock-Based Compensa</vt:lpstr>
      <vt:lpstr>Income Taxes</vt:lpstr>
      <vt:lpstr>Commitments and Contingencies</vt:lpstr>
      <vt:lpstr>Reclassifications</vt:lpstr>
      <vt:lpstr>Subsequent Events</vt:lpstr>
      <vt:lpstr>Business, Liquidity and Summa17</vt:lpstr>
      <vt:lpstr>Business, Liquidity and Summa18</vt:lpstr>
      <vt:lpstr>Business Acquisition and Cont19</vt:lpstr>
      <vt:lpstr>Property and Equipment (Tables)</vt:lpstr>
      <vt:lpstr>Intangible Assets (Tables)</vt:lpstr>
      <vt:lpstr>Equity and Stock-Based Compen22</vt:lpstr>
      <vt:lpstr>Income Taxes (Tables)</vt:lpstr>
      <vt:lpstr>Commitments and Contingencies (</vt:lpstr>
      <vt:lpstr>Business, Liquidity and Summa25</vt:lpstr>
      <vt:lpstr>Business, Liquidity and Summa26</vt:lpstr>
      <vt:lpstr>Business, Liquidity and Summa27</vt:lpstr>
      <vt:lpstr>Business, Liquidity and Summa28</vt:lpstr>
      <vt:lpstr>Business, Liquidity and Summa29</vt:lpstr>
      <vt:lpstr>Business, Liquidity and Summa30</vt:lpstr>
      <vt:lpstr>Business, Liquidity and Summa31</vt:lpstr>
      <vt:lpstr>Business, Liquidity and Summa32</vt:lpstr>
      <vt:lpstr>Business, Liquidity and Summa33</vt:lpstr>
      <vt:lpstr>Business, Liquidity and Summa34</vt:lpstr>
      <vt:lpstr>Business, Liquidity and Summa35</vt:lpstr>
      <vt:lpstr>Business, Liquidity and Summa36</vt:lpstr>
      <vt:lpstr>Business, Liquidity and Summa37</vt:lpstr>
      <vt:lpstr>Business, Liquidity and Summa38</vt:lpstr>
      <vt:lpstr>Business Acquisition and Cont39</vt:lpstr>
      <vt:lpstr>Business Acquisition and Cont40</vt:lpstr>
      <vt:lpstr>Business Acquisition and Cont41</vt:lpstr>
      <vt:lpstr>Business Acquisition and Cont42</vt:lpstr>
      <vt:lpstr>Property and Equipment - Schedu</vt:lpstr>
      <vt:lpstr>Property and Equipment - Sche44</vt:lpstr>
      <vt:lpstr>Property and Equipment - Additi</vt:lpstr>
      <vt:lpstr>Intangibles - Additional Inform</vt:lpstr>
      <vt:lpstr>Intangibles - Summary of Estima</vt:lpstr>
      <vt:lpstr>Debt (Short-term) - Additional </vt:lpstr>
      <vt:lpstr>Debt (Long-term) - Additional I</vt:lpstr>
      <vt:lpstr>Equity and Stock-Based Compen50</vt:lpstr>
      <vt:lpstr>Equity and Stock-Based Compen51</vt:lpstr>
      <vt:lpstr>Equity and Stock-Based Compen52</vt:lpstr>
      <vt:lpstr>Equity and Stock-Based Compen53</vt:lpstr>
      <vt:lpstr>Equity and Stock-Based Compen54</vt:lpstr>
      <vt:lpstr>Equity and Stock-Based Compen55</vt:lpstr>
      <vt:lpstr>Equity and Stock-Based Compen56</vt:lpstr>
      <vt:lpstr>Equity and Stock-Based Compen57</vt:lpstr>
      <vt:lpstr>Income Taxes - Additional Infor</vt:lpstr>
      <vt:lpstr>Income Taxes - Schedule of Inco</vt:lpstr>
      <vt:lpstr>Income Taxes - Schedule of Expe</vt:lpstr>
      <vt:lpstr>Income Taxes - Components of De</vt:lpstr>
      <vt:lpstr>Commitments and Contingencies -</vt:lpstr>
      <vt:lpstr>Commitments and Contingencies63</vt:lpstr>
      <vt:lpstr>Commitments and Contingencies6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7:05:42Z</dcterms:created>
  <dcterms:modified xmlns:dcterms="http://purl.org/dc/terms/" xmlns:xsi="http://www.w3.org/2001/XMLSchema-instance" xsi:type="dcterms:W3CDTF">2015-07-16T17:05:42Z</dcterms:modified>
  <dc:title xmlns:dc="http://purl.org/dc/elements/1.1/">Untitled</dc:title>
  <dc:description xmlns:dc="http://purl.org/dc/elements/1.1/"/>
  <dc:subject xmlns:dc="http://purl.org/dc/elements/1.1/"/>
  <cp:keywords/>
  <cp:category/>
</cp:coreProperties>
</file>